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Description of Company and Summ" sheetId="10" state="visible" r:id="rId10"/>
    <sheet xmlns:r="http://schemas.openxmlformats.org/officeDocument/2006/relationships" name="Mineral Rights and Properties, " sheetId="11" state="visible" r:id="rId11"/>
    <sheet xmlns:r="http://schemas.openxmlformats.org/officeDocument/2006/relationships" name="Construction in Progress" sheetId="12" state="visible" r:id="rId12"/>
    <sheet xmlns:r="http://schemas.openxmlformats.org/officeDocument/2006/relationships" name="Properties, Plant and Equipment" sheetId="13" state="visible" r:id="rId13"/>
    <sheet xmlns:r="http://schemas.openxmlformats.org/officeDocument/2006/relationships" name="Asset Retirement Obligation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onvertible Notes Derivatives" sheetId="17" state="visible" r:id="rId17"/>
    <sheet xmlns:r="http://schemas.openxmlformats.org/officeDocument/2006/relationships" name="Equity" sheetId="18" state="visible" r:id="rId18"/>
    <sheet xmlns:r="http://schemas.openxmlformats.org/officeDocument/2006/relationships" name="Share Based Compensation" sheetId="19" state="visible" r:id="rId19"/>
    <sheet xmlns:r="http://schemas.openxmlformats.org/officeDocument/2006/relationships" name="Earnings (Loss) Per Common Shar"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Description of Company and Su_2" sheetId="25" state="visible" r:id="rId25"/>
    <sheet xmlns:r="http://schemas.openxmlformats.org/officeDocument/2006/relationships" name="Mineral Rights and Properties_2" sheetId="26" state="visible" r:id="rId26"/>
    <sheet xmlns:r="http://schemas.openxmlformats.org/officeDocument/2006/relationships" name="Construction in Progress (Table" sheetId="27" state="visible" r:id="rId27"/>
    <sheet xmlns:r="http://schemas.openxmlformats.org/officeDocument/2006/relationships" name="Properties, Plant and Equipme_2" sheetId="28" state="visible" r:id="rId28"/>
    <sheet xmlns:r="http://schemas.openxmlformats.org/officeDocument/2006/relationships" name="Asset Retirement Obligations (T"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Convertible Notes Derivatives (" sheetId="32" state="visible" r:id="rId32"/>
    <sheet xmlns:r="http://schemas.openxmlformats.org/officeDocument/2006/relationships" name="Share Based Compensation (Table" sheetId="33" state="visible" r:id="rId33"/>
    <sheet xmlns:r="http://schemas.openxmlformats.org/officeDocument/2006/relationships" name="Earnings (Loss) Per Common Sh_2" sheetId="34" state="visible" r:id="rId34"/>
    <sheet xmlns:r="http://schemas.openxmlformats.org/officeDocument/2006/relationships" name="Income Taxes (Tables)" sheetId="35" state="visible" r:id="rId35"/>
    <sheet xmlns:r="http://schemas.openxmlformats.org/officeDocument/2006/relationships" name="Description of Company and Su_3" sheetId="36" state="visible" r:id="rId36"/>
    <sheet xmlns:r="http://schemas.openxmlformats.org/officeDocument/2006/relationships" name="Mineral Rights and Properties_3" sheetId="37" state="visible" r:id="rId37"/>
    <sheet xmlns:r="http://schemas.openxmlformats.org/officeDocument/2006/relationships" name="Mineral Rights and Properties_4" sheetId="38" state="visible" r:id="rId38"/>
    <sheet xmlns:r="http://schemas.openxmlformats.org/officeDocument/2006/relationships" name="Mineral Rights and Properties_5" sheetId="39" state="visible" r:id="rId39"/>
    <sheet xmlns:r="http://schemas.openxmlformats.org/officeDocument/2006/relationships" name="Construction in Progress - Addi" sheetId="40" state="visible" r:id="rId40"/>
    <sheet xmlns:r="http://schemas.openxmlformats.org/officeDocument/2006/relationships" name="Construction in Progress - Summ" sheetId="41" state="visible" r:id="rId41"/>
    <sheet xmlns:r="http://schemas.openxmlformats.org/officeDocument/2006/relationships" name="Properties, Plant and Equipme_3" sheetId="42" state="visible" r:id="rId42"/>
    <sheet xmlns:r="http://schemas.openxmlformats.org/officeDocument/2006/relationships" name="Properties, Plant and Equipme_4" sheetId="43" state="visible" r:id="rId43"/>
    <sheet xmlns:r="http://schemas.openxmlformats.org/officeDocument/2006/relationships" name="Asset Retirement Obligations - "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Debt - Summary of Debt Disclosu" sheetId="47" state="visible" r:id="rId47"/>
    <sheet xmlns:r="http://schemas.openxmlformats.org/officeDocument/2006/relationships" name="Debt - Additional Information (" sheetId="48" state="visible" r:id="rId48"/>
    <sheet xmlns:r="http://schemas.openxmlformats.org/officeDocument/2006/relationships" name="Debt - Summary of Interest Expe" sheetId="49" state="visible" r:id="rId49"/>
    <sheet xmlns:r="http://schemas.openxmlformats.org/officeDocument/2006/relationships" name="Debt - Summary of Fair Value an" sheetId="50" state="visible" r:id="rId50"/>
    <sheet xmlns:r="http://schemas.openxmlformats.org/officeDocument/2006/relationships" name="Debt - Summary of Significant A" sheetId="51" state="visible" r:id="rId51"/>
    <sheet xmlns:r="http://schemas.openxmlformats.org/officeDocument/2006/relationships" name="Debt - Summary of Significant_2" sheetId="52" state="visible" r:id="rId52"/>
    <sheet xmlns:r="http://schemas.openxmlformats.org/officeDocument/2006/relationships" name="Debt - Summary of Prior Debt an" sheetId="53" state="visible" r:id="rId53"/>
    <sheet xmlns:r="http://schemas.openxmlformats.org/officeDocument/2006/relationships" name="Convertible Notes Derivatives -" sheetId="54" state="visible" r:id="rId54"/>
    <sheet xmlns:r="http://schemas.openxmlformats.org/officeDocument/2006/relationships" name="Equity - Additional Information" sheetId="55" state="visible" r:id="rId55"/>
    <sheet xmlns:r="http://schemas.openxmlformats.org/officeDocument/2006/relationships" name="Share Based Compensation - Addi" sheetId="56" state="visible" r:id="rId56"/>
    <sheet xmlns:r="http://schemas.openxmlformats.org/officeDocument/2006/relationships" name="Share Based Compensation - Shar" sheetId="57" state="visible" r:id="rId57"/>
    <sheet xmlns:r="http://schemas.openxmlformats.org/officeDocument/2006/relationships" name="Share Based Compensation - Sign" sheetId="58" state="visible" r:id="rId58"/>
    <sheet xmlns:r="http://schemas.openxmlformats.org/officeDocument/2006/relationships" name="Share Based Compensation - Summ" sheetId="59" state="visible" r:id="rId59"/>
    <sheet xmlns:r="http://schemas.openxmlformats.org/officeDocument/2006/relationships" name="Share Based Compensation - Su_2" sheetId="60" state="visible" r:id="rId60"/>
    <sheet xmlns:r="http://schemas.openxmlformats.org/officeDocument/2006/relationships" name="Share Based Compensation - Su_3" sheetId="61" state="visible" r:id="rId61"/>
    <sheet xmlns:r="http://schemas.openxmlformats.org/officeDocument/2006/relationships" name="Share Based Compensation - Su_4" sheetId="62" state="visible" r:id="rId62"/>
    <sheet xmlns:r="http://schemas.openxmlformats.org/officeDocument/2006/relationships" name="Earnings (Loss) Per Common Sh_3" sheetId="63" state="visible" r:id="rId63"/>
    <sheet xmlns:r="http://schemas.openxmlformats.org/officeDocument/2006/relationships" name="Earnings (Loss) Per Common Sh_4" sheetId="64" state="visible" r:id="rId64"/>
    <sheet xmlns:r="http://schemas.openxmlformats.org/officeDocument/2006/relationships" name="Defined Contribution Plan - Add"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Income Taxes - Schedule of Dome" sheetId="68" state="visible" r:id="rId68"/>
    <sheet xmlns:r="http://schemas.openxmlformats.org/officeDocument/2006/relationships" name="Income Taxes - Schedule of Reco" sheetId="69" state="visible" r:id="rId69"/>
    <sheet xmlns:r="http://schemas.openxmlformats.org/officeDocument/2006/relationships" name="Income Taxes - Significant Comp" sheetId="70" state="visible" r:id="rId70"/>
    <sheet xmlns:r="http://schemas.openxmlformats.org/officeDocument/2006/relationships" name="Income Taxes - Changes in Bala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Sep. 0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5E ADVANCED MATERIALS, INC.</t>
        </is>
      </c>
      <c r="C6" s="4" t="inlineStr">
        <is>
          <t xml:space="preserve"> </t>
        </is>
      </c>
      <c r="D6" s="4" t="inlineStr">
        <is>
          <t xml:space="preserve"> </t>
        </is>
      </c>
    </row>
    <row r="7">
      <c r="A7" s="4" t="inlineStr">
        <is>
          <t>Entity Central Index Key</t>
        </is>
      </c>
      <c r="B7" s="4" t="inlineStr">
        <is>
          <t>000188865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Jun. 30,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4127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3426517</t>
        </is>
      </c>
      <c r="C16" s="4" t="inlineStr">
        <is>
          <t xml:space="preserve"> </t>
        </is>
      </c>
      <c r="D16" s="4" t="inlineStr">
        <is>
          <t xml:space="preserve"> </t>
        </is>
      </c>
    </row>
    <row r="17">
      <c r="A17" s="4" t="inlineStr">
        <is>
          <t>Entity Address, Address Line One</t>
        </is>
      </c>
      <c r="B17" s="4" t="inlineStr">
        <is>
          <t>9329 Mariposa Road</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Hesperi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344</t>
        </is>
      </c>
      <c r="C21" s="4" t="inlineStr">
        <is>
          <t xml:space="preserve"> </t>
        </is>
      </c>
      <c r="D21" s="4" t="inlineStr">
        <is>
          <t xml:space="preserve"> </t>
        </is>
      </c>
    </row>
    <row r="22">
      <c r="A22" s="4" t="inlineStr">
        <is>
          <t>City Area Code</t>
        </is>
      </c>
      <c r="B22" s="4" t="inlineStr">
        <is>
          <t>442</t>
        </is>
      </c>
      <c r="C22" s="4" t="inlineStr">
        <is>
          <t xml:space="preserve"> </t>
        </is>
      </c>
      <c r="D22" s="4" t="inlineStr">
        <is>
          <t xml:space="preserve"> </t>
        </is>
      </c>
    </row>
    <row r="23">
      <c r="A23" s="4" t="inlineStr">
        <is>
          <t>Local Phone Number</t>
        </is>
      </c>
      <c r="B23" s="4" t="inlineStr">
        <is>
          <t>221-0225</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FEA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4.9</v>
      </c>
    </row>
    <row r="39">
      <c r="A39" s="4" t="inlineStr">
        <is>
          <t>Entity Common Stock, Shares Outstanding</t>
        </is>
      </c>
      <c r="B39" s="4" t="inlineStr">
        <is>
          <t xml:space="preserve"> </t>
        </is>
      </c>
      <c r="C39" s="6" t="n">
        <v>68826797</v>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Jun. 30, 2024</t>
        </is>
      </c>
    </row>
    <row r="3">
      <c r="A3" s="3" t="inlineStr">
        <is>
          <t>Policy Text Block [Abstract]</t>
        </is>
      </c>
      <c r="B3" s="4" t="inlineStr">
        <is>
          <t xml:space="preserve"> </t>
        </is>
      </c>
    </row>
    <row r="4">
      <c r="A4" s="4" t="inlineStr">
        <is>
          <t>Description of Company and Summary of Significant Accounting Policies</t>
        </is>
      </c>
      <c r="B4" s="4" t="inlineStr">
        <is>
          <t>1. Description of Company and Summary of Significant Accounting Policies Nature of Business 5E Advanced Materials, Inc. (“5E,” “we,” “our,” or “us” or the “Company”) is an exploration stage company focused on becoming a vertically integrated global leader and supplier of specialty boron and advanced boron derivative materials whose mission is to enable decarbonization, increase food security, and ensure domestic supply of critical materials. The Company is currently operating a small-scale facility at its 5E Boron Americas (Forty Cady) Complex (the “Project”) located in southern California, which provides data and information necessary for the Company to ultimately establish a commercial-scale facility at the Project. Reorganization 5E Advanced Materials, Inc. acquired all of the issued and outstanding shares of American Pacific Borates Limited (“ABR”), the Company’s Australian predecessor and wholly owned subsidiary, pursuant to a Scheme of Arrangement (“Scheme”) under Australian law, which was approved by ABR’s shareholders on December 2, 2021, and the Supreme Court of Western Australia on February 24, 2022. As part of the Scheme, 5E became the parent company of ABR and changed its place of domicile from Australia to the State of Delaware in the United States, effective on March 8, 2022. In accordance with the Scheme, all ordinary shares of ABR have been transferred to 5E and pursuant to the Scheme, the Company issued to the shareholders of ABR, either one share of its common stock for every ten ordinary shares of ABR or one CHESS Depositary Interest (“CDI”) of its common stock for every one ordinary share of ABR, in each case, as held on the Scheme record date. The Company maintains an Australian Stock Exchange (“ASX”) listing for its CDIs, with each CDI representing 1/10 th of a share of common stock. Holders of CDIs are able to trade their CDIs on the ASX under the symbol “5EA” and holders of shares of the Company’s common stock are able to trade their shares on Nasdaq under the symbol “FEAM.” All share and per share data presented in the consolidated financial statements is presented on the basis of the Company’s common stock. Basis of Presentation The accompanying consolidated financial statements have been prepared in conformity with accounting principles generally accepted in the United States of America (“GAAP”). The financial statements are presented in U.S. dollars. Basis of Consolidation The consolidated financial statements comprise the financial statements of 5E and its wholly owned subsidiaries, ABR, and 5E Boron Americas, LLC (formerly Fort Cady (California) Corporation (“5EBA”)). The Company holds 100 % of the rights through ownership in the Project, through its ownership of 5EBA. In preparing the consolidated financial statements, all intercompany balances and transactions, income and expenses and profit and losses resulting from intra-company transactions have been eliminated. Out-of-Court Restructuring In fiscal year 2023, the Company increased efforts to identify appropriate funding solutions to address the Company’s liquidity profile. With the U.S. Environmental Protection Agency (the “EPA”) approval still an open item at the time, public markets capital providers were reluctant to invest. As time progressed, even with cost saving measures implemented, the Company approached the $ 10 million liquidity covenant (as discussed within Note 7—Debt) and therefore began discussions with its lender. The combination of the EPA status, and the approaching liquidity floor required a commercial resolution. On November 9, 2023, the Company entered into a standstill agreement (the "Standstill Agreement") with Bluescape Special Situations IV (“Bluescape”), Alter Domus (US) LLC (the “Collateral Agent”), Ascend Global Investment Fund SPC for and on behalf of Strategic SP (“Ascend”), and Mayfair Ventures Pte Ltd in connection with the Company’s 4.50 % senior secured convertible notes (the “Original Convertible Notes”). Pursuant to the Standstill Agreement, Bluescape and the Collateral Agent agreed to not exercise their respective rights, remedies, powers, privileges, and defenses under the Note Purchase Agreement, dated August 11, 2022 (the “Note Purchase Agreement”) with respect to the occurrence of any default or event of default, and all parties to the Standstill Agreement agreed to forbear from instituting or pursuing legal action with respect to the Original Convertible Notes. The Standstill Agreement also temporarily allowed the Company to go below its then enforce cash covenant of $ 10 million. On December 1, 2023, the effectiveness of the Standstill Agreement was extended from December 1, 2023 to December 5, 2023 at which point the Company entered into a Restructuring Support Agreement (the “Restructuring Support Agreement”) with Bluescape, the Collateral Agent, and Ascend in connection with certain restructuring transactions with respect to the Company’s capital structure, including the Company’s Original Convertible Notes. Pursuant to the Restructuring Support Agreement, the parties agreed to implement the restructuring transactions either as an out-of-court restructuring (the “Out-of-Court Restructuring”) or an in-court restructuring under voluntary pre-packaged cases under chapter 11 of title 11 of the United States Code in a U.S. Bankruptcy Court. On January 12, 2024, the Company held a special meeting of stockholders (the “Special Meeting”) where the Company’s stockholders approved the Out-of-Court Restructuring, including (i) an amendment to the Company’s certificate of incorporation to increase the number of authorized shares of the Company’s common stock, par value $ 0.01 (the “Common Stock”) from 180,000,000 to 360,000,000 , (ii) the issuance of up to $ 35 million of Common Stock at a price of $ 1.025 per share (the “Securities Offering”) to Ascend and Bluescape, if Bluescape decided to exercise its option to participate in the Securities Offering, and (iii) the issuance of additional shares of the Company’s Common Stock upon conversion of the Original Convertible Notes in connection with an amendment to the Note Purchase Agreement. In accordance with the results from the Special Meeting, during January 2024, the Company issued Common Stock in two separate transactions that resulted in net proceeds to the Company of approximately $ 15.8 million (as further described in Note 9—Equity) and entered into an amended and restated note purchase agreement (the “January 2024 Amended and Restated Note Purchase Agreement,” as further described in Note 7—Debt), which completed the Out-of-Court Restructuring. Going Concern Management evaluated whether there are conditions and events, considered in the aggregate, that raise substantial doubt about the Company's ability to continue as a going concern for one year after the date that thes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solidated financial statements are issued. In performing this analysis, management concluded there continues to exist substantial doubt regarding the Company’s ability to continue as a going concern. Although the Out-of-Court Restructuring, issuance of $ 6.0 million of additional senior secured convertible notes in June 2024 (the “June 2024 Notes,” and together with the Original Convertible Notes, the “Convertible Notes,” each as further described in Note 7—Debt), and August 2024 Offering (as further described and defined in Note 15—Subsequent Events) improved the Company’s cash position, and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te 7—Debt). If the Company is not able to secure additional financing and the Company’s cash balance falls below $ 7.5 million after such date, an event of default under the May 2024 Amended and Restated Note Purchase Agreement (as defined in Note 7—Debt) would occur if not cured after 30 days. An event of default would cause the Convertible Notes balance outstanding to become immediately due and payable, for which the Company would not have the resources to repay without additional financing. The receipt of potential funding, including the financing contemplated by the Debt Commitment Letters (as further described and defined in Note 15—Subsequent Events) cannot be considered probable at this time because these plans are not entirely within management's control as of the date of these consolidated financial statements. Therefore, there exists substantial doubt regarding the Company's ability to continue as a going concern for a period of one year after the date that these financial statements are issued.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 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 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the asset retirement obligations (“ARO”), assumptions used to value the embedded conversion option of the Convertible Notes, and fair value of stock-based compensation. Actual results could differ due to the uncertainty inherent in the nature of these estimates. Significant Accounting Policies Convertible Debt Upon the issuance of convertible debt, the Company evaluates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 Derivative Financial Instruments The Company records derivative instruments on the consolidated balance sheet at fair value as either an asset or a liability with changes in fair value recognized currently in earnings. Derivative financial instruments are classified as either current or non-current based upon the related classification of the host contract. 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 Capitalized Interest The Company capitalizes a portion of its interest expense incurred on its Convertible Notes. The amount capitalized is determined by multiplying the amount of interest expense incurred during the reporting period by the ratio of amounts capitalized to construction in progress with respect to the principal amount of Convertible Notes outstanding, and is limited to actual interest costs incurred during the period. The accumulated construction in progress balances included in the capitalized interest calculation begin when the costs are incurred and end when the asset is either placed into service or written off. Capitalized interest costs are then depreciated over the life of the related asset.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The Company periodically reviews its inputs to ensure the fair value level classification is appropriate. When transfers between levels occur, it is the Company’s policy to assume that the transfer occurred at the end of the period in which the change in circumstances that caused the transfer occurred. The Company uses a Black-Scholes option valuation model to determine the grant date fair value of employee stock options which uses Level 2 inputs. See Note 10—Share Based Compensation for a description of the inputs used. The Company uses a binomial lattice model to determine the fair value of its Convertible Notes and related Convertible Note Derivative, which uses Level 2 and Level 3 inputs, respectively. See Note 7—Debt and Note 8—Convertible Notes Derivatives, respectively, for a description of the inputs used. Cash and Cash Equivalents Cash and cash equivalents consist of cash and liquid investments with an original maturity when acquired of three months or less. As of June 30, 2024 and 2023, cash and cash equivalents consisted of $ 4.9 million and $ 20.3 million , respectively, of funds held in bank accounts with financial institutions in the United States. Mineral Rights and Properties and Exploration and Evaluation Costs Mineral property acquisition costs, including indirectly related acquisition costs, are capitalized when incurred. Acquisition costs include cash consideration.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from the proposed commercial facility,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 whether, at the time the cost is incurred: (a) the expenditure embodies a probable future benefit that involves a capacity, singly or in combination with other assets, to contribute directly or indirectly to future net cash inflows, (b) the Company can obtain the benefit and control others’ access to it, and (c) the transaction or event giving rise to the right to or control of the benefit has already occurred. Impairment of Long-Lived Assets The carrying amount of long-lived assets is reviewed for impairment when events and circumstances indicate that such assets might be impaired.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Properties, Plant and Equipment Properties, plant and equipment are recorded at historical cost. Depreciation and amortization are provided in amounts sufficient to match the cost of depreciable assets to operations over their estimated service lives or productive value, whichever is shorter. Expenditures for improvements that significantly extend the useful life of an asset are capitalized. Expenditures for maintenance and repairs are charged to expense when incurred. Assets under construction (“Construction in progress”) include engineering costs related to the proposed commercial-scale facility, and will be depreciated in accordance with the Company’s depreciation policy once placed in service. Asset Retirement Obligations The Company’s mining, construction and exploration activities are subject to various laws and regulations, including legal and contractual obligations to reclaim, remediate, or otherwise restore properties at the time the related asset is removed from service. If a reasonable estimate of the fair value of an obligation to perform site reclamation, dismantle facilities or plug and abandon wells can be made, the Company records a liability (an ARO) on its consolidated balance sheet and capitalizes the present value of the asset retirement cost in mineral rights an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ompany’s credit adjusted risk-free rate. After recording these amounts, the ARO is accreted to its future estimated value and the original capitalized costs are amortized using the straight line method over the estimated life of the related asset. Accretion of the liability is included in project expenses in the statement of operations and the amortization of the original capitalized costs are included in depreciation and amortization expense in the Company’s statement of operations (See Note 2—Mineral Rights and Properties, Net and Note 5—Asset Retirement Obligations). For activities that do not qualify for asset capitalization, the costs associated with the obligation are charged to expense. Environmental compliance costs related to maintaining the existing permits are expensed in the period incurred. Certain asset retirement obligations are secured by either certificate of deposits or surety bonds held for the benefit of the state of California in amounts determined by applicable federal and state regulatory agencies. Reclamation bond deposits as of June 30, 2024 and 2023 were $ 311 thousand and $ 309 thousand , respectively. Leases The Company determines if a contractual arrangement is, or contains, a lease at the inception date. Right-of-use (“ROU”) assets and liabilities related to operating leases are separately reported in the consolidated balance sheet. The Company has made an accounting policy election to exclude short-term leases (leases with a term of 12 months or less and which do not include a purchase option that the Company is reasonably certain to exercise) from the balance sheet presentation.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the future lease payments over the lease term. When the rate implicit to the lease cannot be readily determined, the Company utilizes the Company’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the Company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Financial Instruments The Company’s financial instruments consist of cash and cash equivalents, the Convertible Note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8—Convertible Notes Derivatives for fair value information related to the Convertible Notes. Share Based Compensation The fair value of share based compensation awards is measured at the date of grant and amortized over the requisite service period, which is generally the vesting period, with a corresponding increase in additional paid-in capital. The Company does not estimate the potential for forfeiture of share based compensation awards when determining the fair value of awards on the grant date. In the case of a share based compensation award that is either canceled or forfeited prior to vesting, the amortized expense associated with the unvested award is reversed. Loss per Common Share Basic net loss per common share is computed by dividing net loss, by the weighted average number of common shares outstanding. Diluted loss per share includes any additional dilution from common stock equivalents. Income Taxes The Company uses the liability method of accounting for income taxes. Under this method, deferred income taxes are recorded to reflect the tax consequences in future years of differences between the tax basis of assets and liabilities and their financial reporting amounts at each year-en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uses to manage the underlying business. A valuation allowance is recorded against deferred tax assets if the Company believes it is more likely than not the related tax benefits will not be realized. The Company evaluates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 likely of being realized upon ultimate settlement with the related tax authority would be recognized. 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Reclassifications Certain reclassifications have been made to prior years’ reported amounts in order to conform to the current year presentation. These reclassifications did not impact our previously reported net income (loss), stockholders’ equity or cash flows. 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C 2023-09 will have on the consolidated financial statements and its plan for adoption, including the adoption date and transi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12 Months Ended</t>
        </is>
      </c>
    </row>
    <row r="2">
      <c r="B2" s="2" t="inlineStr">
        <is>
          <t>Jun. 30, 2024</t>
        </is>
      </c>
    </row>
    <row r="3">
      <c r="A3" s="3" t="inlineStr">
        <is>
          <t>Mineral Properties, Net [Abstract]</t>
        </is>
      </c>
      <c r="B3" s="4" t="inlineStr">
        <is>
          <t xml:space="preserve"> </t>
        </is>
      </c>
    </row>
    <row r="4">
      <c r="A4" s="4" t="inlineStr">
        <is>
          <t>Mineral Rights and Properties, Net</t>
        </is>
      </c>
      <c r="B4" s="4" t="inlineStr">
        <is>
          <t>2. Mineral Rights and Properties, Net The Company owns surface properties and the associated mineral rights for the Project. The Company has capitalized the cost of drilling water supply wells, which provide water for the Project. For the years ended June 30, 2024 and 2023 , the Company recognized hydrology income of $ 2 thousand and $ 62 thousand, respectively. The Company had a net royalty lease agreement with Elementis Specialties, Inc. (“Elementis”) to explore, develop and mine boron and lithium on claims held by Elementis which expired on March 31, 2023 when the Company elected not to renew the agreement. As a result, the Company recognized approximately $ 908 thousand of related impairment expense related to the book value of the lease during the year ended June 30, 2023. Mineral rights and properties, net consisted of the following at the end of each period presented.
June 30, June 30,
2024 2023
(in thousands)
Mineral properties $ 6,733 $ 6,733
Hydrology wells 547 547
Asset retirement cost, net of accumulated amortization 44 and $ 23 at June 30, 2024 and 2023, respectively (1) 336 357
Mineral rights and properties, net $ 7,616 $ 7,637 (1) R epresents the carrying value of capitalized costs associated with asset retirement obligations, as discussed in Note 5—Asset Retiremen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Jun. 30, 2024</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represents the equipment which has been acquired and is not in use, payments for design, engineering, and construction services in relation to the development of the Project, and any amounts of interest that have been capitalized related to such balances. During the fourth fiscal quarter of 2024, the Company placed the Small-Scale Facility (“SSF”) and its related injection and recovery wells, equipment and facilities into full commercial operation and therefore transferred approximately $ 75.9 million previously recorded as construction in progress to property plant and equipment. As of June 30, 2024, the amounts that continue to be reported as construction in progress relate to costs incurred in connection with the proposed commercial facility. Construction in progress consisted of the following at the end of each period presented.
June 30, June 30,
2024 2023
(in thousands)
Engineering services $ 608 $ 9,122
Equipment — 31,692
Construction — 21,579
Injection and recovery wells — 4,002
Capitalized interest — 1,158
Total construction in progress $ 608 $ 67,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ies, Plant and Equipment, Net</t>
        </is>
      </c>
      <c r="B4" s="4" t="inlineStr">
        <is>
          <t>4. Properties, Plant and Equipment, Net During the fourth fiscal quarter of 2024, the Company placed the SSF and its related injection and recovery wells, equipment and facilities into full commercial operation and therefore transferred approximately $ 75.9 million previously recorded as construction in progress to property plant and equipment. This amount represents the engineering services, equipment and construction costs related to the SSF and its related facilities, including any amounts of interest that were capitalized thereon. This amount was categorized into small-scale facility, injection and recovery wells, buildings and other plant and equipment, as appropriate. The Company intends to operate the SSF until the proposed commercial facility is placed into operation, and therefore assigned a corresponding useful life. The useful life of the injection and recovery wells was based on their estimated productive life and anticipated usage in the proposed commercial facility until the end of their productive lives. The other assets placed into service will be depreciated in accordance with the Company’s established estimated useful life policy. Properties, plant and equipment, net consisted of the following at the end of each period presented.
Depreciation Estimated useful June 30, June 30,
Asset category method life (in years) 2024 2023
(in thousands)
Land N/A — $ 1,533 $ 1,533
Small-scale facility — Plant Straight-line 3.75 69,619 —
Injection and recovery wells Straight-line 5 6,134 —
Buildings Straight-line 7 - 15 979 873
Vehicles Straight-line 3 - 5 345 345
Other plant and equipment Straight-line 5 - 10 729 623
79,339 3,374
Less accumulated depreciation ( 5,467 ) ( 318 )
Properties, plant and equipment, net $ 73,872 $ 3,056 The Company recognized depreciation expense of $ 5.2 million and $ 184 thousand for the years ended June 30, 2024 and 2023 , respectively. Included in depreciation expense was amortization related to asset retirement costs (refer to Note 2—Mineral Rights and Properties, Net) of $ 21 thousand and $ 17 thousand for the years ended June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5. Asset Retirement Obligations The Company’s asset retirement obligations represent the present value of estimated future costs associated with the plugging and abandonment of water monitoring, injection and recovery wells, and surface reclamation. The following table provides a reconciliation of the Company’s asset retirement obligations for the period presented.
Year ended
June 30, 2024
(in thousands)
Asset retirement obligation — beginning of period $ 724
Obligation incurred during the period —
Revisions to previous estimates —
Accretion 71
Asset retirement obligation — end of period $ 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June 30, June 30,
2024 2023
(in thousands)
Accounts payable - trade (1) $ 854 $ 1,492
Accrued expenses 603 1,350
Accrued capital expenditures 3,309 3,386
Accrued payroll 2,263 1,072
Accrued interest 2,496 1,388
Current portion of debt 42 40
Accounts payable and accrued liabilities $ 9,567 $ 8,728 (1) Includes $ 235 thousand and $ 699 thousand related to construction in progress or property, plant and equipment as of June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 xml:space="preserve">7. Debt Long Term Debt Long-term debt consisted of the following at the end of each period presented.
June 30, June 30,
2024 2023
(in thousands)
Convertible Notes $ 71,671 $ 61,710
Vehicle notes payable 108 148
Total debt 71,779 61,858
Current portion of debt 42 40
Long-term debt 71,737 61,818
Unamortized convertible note discount ( 4,035 ) ( 20,691 )
Unamortized debt issuance costs — Convertible Notes ( 2,871 ) ( 3,456 )
Long-term debt, net $ 64,831 $ 37,671 As further discussed below, on June 11, 2024, the Company issued an additional $ 6.0 million principal amount of June 2024 Notes. Additionally, on August 15, 2023 and February 15, 2024, the Company elected to issue additional notes as payment for $ 1.8 million and $ 2.1 million of interest accrued on the Convertible Notes during the period from February 16, 2023 through August 15, 2023, and August 16, 2023 through February 15, 2024, respectively. Interest Expense Interest expense consisted of the following for each period presented.
Year ended June 30,
2024 2023
(in thousands)
Convertible Notes interest $ 5,068 $ 3,098
Vehicle notes payable interest 5 7
Amortization of debt issuance costs and 3,481 4,907
Other interest 19 —
Gross interest expense 8,573 8,012
Less: amount capitalized to construction in progress 2,374 1,158
Interest expense, net of amounts capitalized $ 6,199 $ 6,854
Effective interest rate — Convertible Notes (1) 17.9 % 25.3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the June 2024 Notes, interest paid-in-kind and any adjustments resulting from the January 2024 Amended and Restated Note Purchase Agreement. Convertible Notes On August 11, 2022, the Company executed a $ 60 million private placement of the Original Convertible Notes with Bluescape, which is secured by a security interest in substantially all of the Company’s assets, which closed on August 26, 2022 (the “Original Closing Date”). As discussed within Note 1, on January 12, 2024, at the Special Meeting, the Company’s shareholders approved certain proposals that allowed for an Out-of-Court Restructuring, and on January 18, 2024 (the “Modification Date”), the January 2024 Amended and Restated Note Purchase Agreement was executed in accordance with the Out-of-Court Restructuring which modified certain terms of the Original Convertible Notes. In connection with the execution of the January 2024 Amended and Restated Note Purchase Agreement, the maturity date of the Original Convertible Notes was extended one year to August 15, 2028 , and fifty percent ( 50 %) of the outstanding Convertible Notes were acquired by Ascend and Meridian Investments Corporation from Bluescape. On May 28, 2024, the Company entered into a second amendment (“Amendment No. 2”) to the January 2024 Amended and Restated Note Purchase Agreement and agreed, among other things, to (i) issue and sell new senior secured convertible notes in substantially the same form and under the same terms as the Original Convertible Notes, as amended, in an aggregate principal amount of $ 6.0 million (the “June 2024 Notes” and, together with the Original Convertible Notes, the “Convertible Notes”) to Bluescape and Ascend, and (ii) amend and restate the January 2024 Amended and Restated Note Purchase Agreement in the form attached as Annex A to Amendment No. 2 (the “May 2024 Amended and Restated Note Purchase Agreement”). As part of the January 2024 and May 2024 Amended and Restated Note Purchase Agreements, the Company incurred approximately $ 2.6 million and $ 541 thousand of debt issuance costs. At the Company’s election, the Convertible Notes bear interest at an annual rate of 4.50 % if paid in cash, and 10.00 % if paid through the issuance of additional notes. Interest is paid semi-annually on February 15 and August 15 of each year. The Original Convertible Notes contained a financial covenant requiring the Company to maintain a cash balance of at least $ 10 million which was waived during the effective periods of both the Standstill Agreement and Restructuring Support Agreement. As part of the January 2024 Amended and Restated Note Purchase Agreement, the minimum cash covenant was waived through June 28, 2024 and was reduced thereafter to $ 7.5 million, and then as part of Amendment No. 2 waived through December 31, 2024. As discussed in Note 15—Subsequent Events, on August 25, 2024, the Company entered into commitment letters (the “Debt Commitment Letters”) with Bluescape and Ascend (together, the “Commitment Parties”), pursuant to which each of the Commitment Parties has agreed to purchase $ 3.0 million aggregate principal amount of the Company's secured convertible promissory notes (the “September 2024 Notes”) in a private placement, subject to certain terms and conditions (the “Debt Financing”). The funding of the Debt Financing pursuant to the Debt Commitment Letters is contingent on the satisfaction of certain conditions and the amendment of the Company’s existing Amended and Restated Note Purchase Agreement, which is anticipated to occur before September 17, 2024. The September 2024 Notes will be substantially identical to the Company’s outstanding Convertible Notes, and the conversion price applicable to the September 2024 Notes will be $ 0.9375 . Convertible Notes – Conversion Terms The Convertible Notes, including accrued interest paid-in-kind, may be converted into shares of the Company’s Common Stock at any time before the Convertible Notes mature based upon a conversion rate of 650.4065 shares of Common Stock per $ 1,000 principal amount of Convertible Notes (the “Conversion Rate”), representing a conversion price of approximately $ 1.5375 per share. The May 2024 Amended and Restated Note Purchase Agreement modified an existing provision applicable to the Convertible Notes that provides for certain adjustments to the Conversion Rate to increase the number of shares of Common Stock issuable upon conversion of the Convertible Notes (the “Additional Shares”) in the event of certain change of control transactions or other events specified in the January 2024 Amended and Restated Note Purchase Agreement (a “Make-Whole Fundamental Change”). Accordingly, the Conversion Rate will increase by up to 325.2033 Additional Shares per $ 1,000 principal amount of Convertible Notes, based on the timing of a Make-Whole Fundamental Change and the trading price of the Common Stock at such time or the cash received by holders of the Common Stock in connection with such Make-Whole Fundamental Change. The Conversion Rate applicable to the June 2024 Notes is subject to adjustment if, on or prior to December 31, 2024, the Company sells Common Stock or any other equity-linked securities in one or more transactions at an effective price per share that is less than the conversion price then in effect, subject to certain exemptions (a “Degressive Issuance”). In the event of a Degressive Issuance, the Conversion Rate applicable to the June 2024 Notes will be adjusted based on the weighted average issuance price of the securities sold in such Degressive Issuance, as set forth in the May 2024 Amended and Restated Note Purchase Agreement. Pursuant to the terms of the May 2024 Amended and Restated Note Purchase Agreement, the Company will not be permitted to effect any Degressive Issuance that would result in an adjustment to the Conversion Rate that requires the approval of the Company’s stockholders pursuant to the listing standards of The Nasdaq Global Select Market, unless the Company has obtained such stockholder approval before such Degressive Issuance. As part of the August 2024 Offering (as further described and defined in Note 15—Subsequent Events), the Degressive Issuance provision applicable to the June 2024 Notes resulted in an adjustment to the conversion rate from 650.4065 shares of Common Stock per $ 1,000 principal amount of June 2024 Notes to 692.7990 shares of Common Stock per $ 1,000 principal amount of June 2024 Notes (the “Adjusted Conversion Rate”). As a result of the Adjusted Conversion Rate, the June 2024 Notes are convertible into an aggregate of up to 6,252,366 shares of Common Stock, assuming all accrued interest is paid-in-kind through maturity. Prior to entering into the January 2024 Amended and Restated Note Purchase Agreement, the Company had the right to convert the Convertible Notes into shares of the Company’s Common Stock based upon the Company’s Common Stock trading above certain threshold prices at certain dates. However, in connection with the January 2024 Amended and Restated Note Purchase Agreement, the Company’s ability to convert the Convertible Notes and force conversion into Common Stock was eliminated. Amendment No. 2 also requires the Company to maintain the effectiveness of registration statements filed with the SEC relating to shares of the Company’s Common Stock which may be received by the holders of the Convertible Notes if such Convertible Notes are converted into Common Stock. If the Company fails to maintain the effectiveness of such registration statements through the period in which the Convertible Notes may be converted, the interest rate applicable to the Convertible Notes may be increased by 0.5 % per annum for each 90-day period where such registration statements are not effective, up to a maximum of 2.0 % per annum. Convertible Notes – Derivatives The terms of the Original Convertible Notes permitted a change in the then applicable 56.82 shares of Common Stock per $ 1,000 principal amount conversion rate upon a digressive issuance by the Company within three months of the Original Closing Date, as specified in the Note Purchase Agreement. As a result, this conversion feature was deemed to be an embedded derivative requiring bifurcation and separate accounting as a stand-alone derivative instrument (the "Original Convertible Note Derivative"). The Original Convertible Notes were initially recorded at their face amount of $ 60 million less debt issuance costs of $ 4.2 million and the fair value of the Original Convertible Note Derivative, which was determined to be $ 24.9 million. The provision that resulted in separate accounting for the Original Convertible Note Derivative expired November 26, 2022, and accordingly, the fair value of the Original Convertible Note Derivative at expiration of the provision was transferred to additional paid-in capital. As part of the May 2024 Amended and Restated Note Purchase Agreement, the Conversion Rate applicable to the June 2024 Notes is permitted to change upon a Digressive Issuance by the Company on or before December 31, 2024. As a result, this conversion feature was deemed to be an embedded derivative requiring bifurcation and separate accounting as a stand-alone derivative instrument (the "June 2024 Convertible Note Derivative"). The June 2024 Notes were initially recorded at their face amount of $ 6 million less debt issuance costs of $ 541 thousand and the fair value of the June 2024 Convertible Note Derivative, which was determined to be $ 4.1 million. The provision that results in separate accounting for the June 2024 Convertible Note Derivative will expire on December 31, 2024, and accordingly, the fair value of the June 2024 Convertible Note Derivative, if any, on such date will be transferred to additional paid-in capital. Refer to Note 8—Convertible Notes Derivatives and the discussion immediately below for additional details regarding the fair values of the Original Convertible Note Derivative and the June 2024 Convertible Note Derivative. Convertible Notes – Fair Value Fair value and carrying value information for the Convertible Notes at each period end follows.
Unamortized Debt Net Liability
Principal Discount and Carrying Fair Value
Amount Issuance Costs Amount Amount Leveling
(in thousands)
As of June 30, 2024
Convertible Notes due August 15, 2028 $ 71,671 $ ( 6,906 ) $ 64,765 $ 65,231 Level 2
As of June 30, 2023
Convertible Notes due August 15, 2027 $ 61,710 $ ( 24,147 ) $ 37,563 $ 40,316 Level 2 The valuation model for the Convertible Notes and related Original Convertible Note Derivative and June 2024 Convertible Note Derivative requires the input of subjective assumptions including expected share price volatility, risk-free interest rate and debt rate. Changes in the input assumptions as well as the Company's underlying share price can materially affect the fair value estimates. Additionally, the modification of the conversion features associated with the January 2024 Amended and Restated Note Purchase Agreement resulted in a significant increase in the fair value of the Original Convertible Notes outstanding on such date, and a related loss on extinguishment of debt. Other changes in the reported fair value of the Convertible Notes between periods are not recognized in net income and therefore have no effect on reported net income (loss). The significant assumptions used in the fair value model for the Convertible Notes and related Original Convertible Note Derivative and June 2024 Convertible Note Derivative include the following, with changes in volatility, debt rate and stock price having the most significant impact on the related fair values.
June 11, January 18, November 26, August 26,
June 30, 2024 2024 June 30, 2022 2022
2024 (June 2024 Notes) (Modification) 2023 (Termination) (Original Notes)
Risk-free interest rate 4.5 % 4.5 % 4.1 % 4.4 % 3.9 % 3.2 %
Volatility 50.0 % 55.0 % 55.0 % 50.0 % 40.0 % 40.0 %
Debt rate 28.7 % - 36.7 % (1) 36.3 % 25.3 % 17.5 % 17.7 % 17.3 %
Stock price per share $ 1.21 $ 1.44 $ 1.21 $ 3.28 $ 11.63 $ 15.83 (1) A debt rate of 36.7 % was utilized in the valuation of the June 2024 Notes, while a rate of 28.7 % was utilized for the Original Convertible Notes. Convertible Notes – Loss on Extinguishment For accounting purposes, the modification of the terms of the Convertible Notes in connection with the January 2024 Amended and Restated Note Purchase Agreement was evaluated and determined to be representative of an in-substance extinguishment of the Convertible Notes outstanding at that date, and establishment of new debt, primarily due to the significance of the changes to the terms of the conversion features. As a result, the Company wrote-off the remaining principal, accrued interest, unamortized discount and debt issuance costs associated with the prior debt on the Modification Date and recognized the modified debt on the balance sheet at its fair value of $ 65.2 million. The fair value of the modified debt was determined utilizing a binomial lattice model, and the significant inputs to such model are described in more detail in the preceding table. The difference in value between the prior debt and the modified debt resulted in a loss on extinguishment of debt of $ 21.0 million, the calculation of which is summarized in the following table.
Year ended June 30,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written-off $ 44,229
Loss on extinguishment of debt $ 20,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Derivatives</t>
        </is>
      </c>
      <c r="B1" s="2" t="inlineStr">
        <is>
          <t>12 Months Ended</t>
        </is>
      </c>
    </row>
    <row r="2">
      <c r="B2" s="2" t="inlineStr">
        <is>
          <t>Jun. 30, 2024</t>
        </is>
      </c>
    </row>
    <row r="3">
      <c r="A3" s="3" t="inlineStr">
        <is>
          <t>Convertible Note Derivative [Abstract]</t>
        </is>
      </c>
      <c r="B3" s="4" t="inlineStr">
        <is>
          <t xml:space="preserve"> </t>
        </is>
      </c>
    </row>
    <row r="4">
      <c r="A4" s="4" t="inlineStr">
        <is>
          <t>Convertible Notes Derivatives</t>
        </is>
      </c>
      <c r="B4" s="4" t="inlineStr">
        <is>
          <t xml:space="preserve">8. Convertible Notes Derivatives The Original Convertible Note Derivative and June 2024 Convertible Note Derivative, each which related to the Convertible Notes described above in Note 7—Debt, were valued upon initial recognition and at each reporting period at fair value using a with-and-without methodology utilizing a binomial lattice model (a model which utilizes Level 3 fair value inputs). Refer to Convertible Notes – Fair Value in Note 7—Debt for a table of certain inputs utilized in the valuation of the Convertible Notes and related convertible notes derivatives on certain dates. Changes in the fair value were recognized in Derivative gain (loss) in the statement of operations, but had no related impact on the Company’s cash position or cash flows. The provision that resulted in separate accounting for the Original Convertible Note Derivative began on August 26, 2022 in connection with the issuance of the Original Convertible Notes and expired November 26, 2022, and accordingly, the fair value of the Original Convertible Note Derivative at expiration of the provision was transferred to additional paid-in capital. The provision that results in separate accounting for the June 2024 Convertible Note Derivative began June 11, 2024 in connection with the issuance of the June 2024 Notes and will expire on December 31, 2024, and accordingly, the fair value of the June 2024 Convertible Note Derivative, if any, will be transferred to additional paid-in capital at that time. The components of changes to the fair value of each of the convertible note derivatives for the periods presented are summarized below.
Derivative
(Asset)/Liability
(in thousands)
Convertible note derivative (asset) liability — June 30, 2022 $ —
Additions, at fair value, August 26, 2022 24,896
Fair value adjustment (gain) loss ( 11,743 )
Reclassified to additional paid-in capital, at fair value, November 26, 2022 ( 13,153 )
Convertible note derivative (asset) liability — June 30, 2023 —
Additions, at fair value, June 11, 2024 4,064
Fair value adjustment (gain) loss ( 749 )
Convertible note derivative (asset) liability — June 30, 2024 $ 3,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4</t>
        </is>
      </c>
    </row>
    <row r="3">
      <c r="A3" s="3" t="inlineStr">
        <is>
          <t>Stockholders' Equity Note [Abstract]</t>
        </is>
      </c>
      <c r="B3" s="4" t="inlineStr">
        <is>
          <t xml:space="preserve"> </t>
        </is>
      </c>
    </row>
    <row r="4">
      <c r="A4" s="4" t="inlineStr">
        <is>
          <t>Equity</t>
        </is>
      </c>
      <c r="B4" s="4" t="inlineStr">
        <is>
          <t>9. Equity The Company is authorized to issue up to 360,000,000 shares of common stock, par value $ 0.01 per share, and 20,000,000 shares of preferred stock, par value, $ 0.01 per share. The Company has no outstanding shares of preferred stock. On January 18, 2024, as part of the Out-of-Court Restructuring, and pursuant to a subscription agreement with Ascend, dated December 5, 2023 and an amended and restated subscription agreement with 5ECAP LLC (“5ECAP”), dated January 18, 2024 (the “5ECAP Subscription Agreement”), the Company issued (i) 5,365,854 shares of Common Stock to Ascend at a price of $ 1.025 per share, which shares included the placement fee to Ascend in shares of Common Stock and (ii) 5,365,854 shares of Common Stock to 5ECAP at a price of $ 1.025 per share, which shares included the placement fee to 5ECAP in shares of Common Stock. Then, on January 29, 2024, also as part of the Out-of-Court Restructuring and pursuant to the 5ECAP Subscription Agreement, the Company issued an additional 8,317,074 shares of Common Stock to 5ECAP at a price of $ 1.025 per share. These transactions resulted in net proceeds to the Company of $ 15.8 million. In addition to these share issuances, during the year ended June 30, 2024 , 82 thousand shares of Common Stock were issued upon the vesting of certain equity awards, which did no t result in any net cash proceeds to the Company. As discussed in Note 15—Subsequent Events, on August 27, 2024, the Company issued (i) 5,333,333 shares (the “Shares”) of Common Stock, (ii) Series A warrants to purchase up to an aggregate of up to 5,333,333 shares of Common Stock (the “Series A Warrants”) and (iii) Series B warrants to purchase an aggregate of 5,333,333 shares of Common Stock (the “Series B Warrants”, and collectively with the Series A Warrants, the “Warrants”). The Shares and Warrants were offered and sold on a combined basis for consideration equating to $ 0.75 for one Share and two Warrants. The exercise price for each of the Warrants is $ 0.7981 per share. This transactions resulted in gross proceeds to the Company of approximately $ 4.0 million before deducting the placement agent’s fees and other offering expenses. During the year ended June 30, 2023, the Company issued 882 thousand shares of its Common Stock for net cash proceeds of $ 3.4 million upon the exercise of stock options and vesting of equity awards. 2024 Equity Distribution Agreement On March 28, 2024, the Company entered into an equity distribution agreement (the “Equity Distribution Agreement”) with Canaccord Genuity LLC and D.A. Davidson &amp; Co. (the “Agents”) pursuant to which the Company may offer and sell up to $ 15.0 million of shares of Common Stock from time to time through the Agents, acting as the Company’s sales agents, or directly to one or more of the Agents, acting as principal (the “ATM Program”). Neither of the Agents is required to sell any specific number or dollar amount of shares of the Company’s Common Stock, but each has agreed, subject to the terms and conditions of the Equity Distribution Agreement, to use its commercially reasonable efforts, consistent with its normal trading and sales practices, to sell the shares of Common Stock on the terms agreed upon by such Agent and the Company. The Company did not sell any shares of Common Stock nor receive any proceeds under the Equity Distribution Agreement during the year ended June 30, 2024. As a result of the August 2024 Offering (as defined in Note 15—Subsequent Events) we are precluded from utilizing the ATM program for one year following the closing of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 Based Compensation</t>
        </is>
      </c>
      <c r="B4" s="4" t="inlineStr">
        <is>
          <t>10. Share Based Compensation 2022 Equity Compensation Plan In March 2022, the Company’s Board of Directors adopted the 5E Advanced Materials, Inc. 2022 Equity Compensation Plan (the “Incentive Plan”). A total of 2.5 million shares of common stock are reserved for issuance under the Incentive Plan. The Incentive Plan authorizes the grant of stock options, restricted share units (“RSUs”), performance share units (“PSUs”), director restricted share units (“DSUs”), performance cash units and other equity-based awards. The Company’s Compensation Committee determines the exercise price for stock options and other equity-based awards, which may not be less than the fair market value of the Company’s common stock on the date of grant. As of June 30, 2024, approximately 1.2 million shares of common stock remain available for issuance under the Incentive Plan. It is the Company’s policy to issue new shares of Common Stock to satisfy stock option exercises. Share Based Compensation Expense Share based compensation expense is included in general and administrative expense and represents costs associated with RSUs, DSUs, PSUs and options activity. Share based compensation expense consisted of the following for the periods presented.
Year Ended June 30,
2024 2023
(in thousands)
Share based compensation expense — service based
Employee share option plan $ 397 $ 3,064
2022 Equity Compensation Plan — Options 1,443 934
2022 Equity Compensation Plan — PSUs 18 101
2022 Equity Compensation Plan — RSU and DSUs 1,632 854
Total share based compensation expense $ 3,490 $ 4,953 As of June 30, 2024 , the Company had approximately $ 1.8 million of total unrecognized stock-based compensation expense related to unvested stock-based compensation awards that is expected to be recognized over a weighted average period of 1.2 years. Stock Options All stock options outstanding prior to the three-month period ended September 30, 2022 were granted under the predecessor parent company's employee share option plan (the “ABR Employee Share Option Plan”). New option grants are made under the Incentive Plan and vest ratably over the vesting period, which is generally three years or less. The fair value of stock option awards granted to directors, officers, employees and/or consultants is estimated on the grant date using the Black-Scholes option valuation model and the closing price of the Company’s common shares on the grant date. Volatility is determined using the Company's historical stock price information. The significant assumptions used to estimate the fair value of stock option awards granted during the years ended June 30, 2024 and 2023, respectively, using the Black-Scholes option valuation model are as follows.
Year ended June 30,
2024 2023
Exercise price $ 1.27 - $ 7.73 $ 7.73 - $ 25.62
Share price $ 1.15 - $ 2.46 $ 4.24 - $ 18.03
Volatility 99 % 79 % - 105 %
Expected term in years 3 - 10 5 - 10
Risk-free interest rate 4.30 % - 4.72 % 2.91 % - 3.56 %
Dividend rate Nil Nil The following table summarizes stock option activity for each of the periods presented.
Year ended June 30,
2024 2023
Number of Options Weighted Average Exercise Price Number of Options Weighted Average Exercise Price
(In thousands, except per share data)
Outstanding at beginning of the period 4,187 $ 10.91 4,874 $ 9.67
Granted 575 4.64 800 16.67
Exercised — — ( 835 ) 4.15
Expired/forfeited ( 761 ) 14.47 ( 652 ) 17.42
Outstanding at end of the period 4,001 9.33 4,187 10.91
Vested at the end of the period 3,660 9.80 3,349 9.82
Unvested at the end of the period 341 $ 4.23 838 $ 15.23 The weighted average remaining life of vested options as of June 30, 2024 and 2023 was approximately 1.4 years in each case. As of June 30, 2024 and June 30, 2023 , the maximum expiration date for vested options was approximately 8.8 and 2.3 years, respectively. As of June 30, 2024, there was $ 355 thousand of unrecognized compensation cost related to 341 thousand unvested stock options. This cost is expected to be recognized over a weighted-average remaining period of approximately 1.4 years. As of June 30, 2024 and June 30, 2023 , the maximum expiration date for unvested options was approximately 3.1 and 9.8 years, respectively. During the year ended June 30, 2024, 275,000 options with a remaining term of approximately 1.9 years and an exercise price of $ 25.62 , granted to one grantee, were cancelled and concurrently replaced with 50,000 RSUs that vest over two years . The modification did not result in any incremental compensation expense. The following table summarizes the activity for unvested options for each of the periods presented.
Year ended June 30,
2024 2023
Number of Options Weighted Average Grant Date Fair Value per share Number of Options Weighted Average Grant Date Fair Value per share
(In thousands, except per share data)
Unvested at beginning of the period 838 $ 6.42 1,507 $ 6.05
Granted 575 1.44 800 7.11
Vested ( 490 ) 9.24 ( 1,177 ) 5.88
Expired/forfeited ( 582 ) 6.12 ( 292 ) 8.26
Unvested at end of the period 341 $ 1.79 838 $ 6.42 As of June 30, 2024 and 2023, all outstanding stock options and vested stock options had no intrinsic value as the exercise prices of the respective options exceeded the Company's stock price on such dates. There were no options exercised during the year ended June 30, 2024. The intrinsic value of stock options exercised during the year ended June 30, 2023 was $ 6.2 million. Full Value Awards (Restricted Share Units, Performance Share Units and Director Share Units) The following table summarizes RSU, DSU and PSU activity under the Incentive Plan for each of the periods presented.
Serviced-Based Shares Weighted Average Grant Date Fair Value per Share Performance- Based Shares Weighted Average Grant Date Fair Value per Unit Total Shares
(In thousands, except per share data)
Non-vested shares/units 48.8 $ 18.03 19.2 — 68.0
Granted 322.5 8.97 181.4 (2) 7.93 503.9
Vested ( 61.1 ) 12.66 — — ( 61.1 )
Forfeited ( 100.4 ) 15.70 ( 61.5 ) 10.92 ( 161.9 )
Non-vested shares/units 209.8 $ 6.78 139.1 $ 7.20 348.9
Granted 459.8 1.94 121.6 (1) 2.46 581.4
Vested ( 164.8 ) 4.56 — — ( 164.8 )
Forfeited ( 137.0 ) 4.51 ( 166.3 ) 4.57 ( 303.3 )
Non-vested shares/units 367.8 $ 2.56 94.4 $ 5.73 462.2 (1) During the year ended June 30, 2024, approximately 121.6 thousand PSUs were granted, which based on the achievement of certain financial and operational targets, could vest within a range of 0 % to 100 %. The targets are 1) construction of a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applicable performance period. (2) During the year ended June 30, 2023, approximately 181.4 thousand PSU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applicable performan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4896</v>
      </c>
      <c r="C3" s="7" t="n">
        <v>20323</v>
      </c>
    </row>
    <row r="4">
      <c r="A4" s="4" t="inlineStr">
        <is>
          <t>Prepaid expenses and other current assets</t>
        </is>
      </c>
      <c r="B4" s="6" t="n">
        <v>1913</v>
      </c>
      <c r="C4" s="6" t="n">
        <v>1808</v>
      </c>
    </row>
    <row r="5">
      <c r="A5" s="4" t="inlineStr">
        <is>
          <t>Total current assets</t>
        </is>
      </c>
      <c r="B5" s="6" t="n">
        <v>6809</v>
      </c>
      <c r="C5" s="6" t="n">
        <v>22131</v>
      </c>
    </row>
    <row r="6">
      <c r="A6" s="4" t="inlineStr">
        <is>
          <t>Mineral rights and properties, net</t>
        </is>
      </c>
      <c r="B6" s="6" t="n">
        <v>7616</v>
      </c>
      <c r="C6" s="6" t="n">
        <v>7637</v>
      </c>
    </row>
    <row r="7">
      <c r="A7" s="4" t="inlineStr">
        <is>
          <t>Construction in progress</t>
        </is>
      </c>
      <c r="B7" s="6" t="n">
        <v>608</v>
      </c>
      <c r="C7" s="6" t="n">
        <v>67553</v>
      </c>
    </row>
    <row r="8">
      <c r="A8" s="4" t="inlineStr">
        <is>
          <t>Properties, plant and equipment, net</t>
        </is>
      </c>
      <c r="B8" s="6" t="n">
        <v>73872</v>
      </c>
      <c r="C8" s="6" t="n">
        <v>3056</v>
      </c>
    </row>
    <row r="9">
      <c r="A9" s="4" t="inlineStr">
        <is>
          <t>Reclamation bond deposit</t>
        </is>
      </c>
      <c r="B9" s="6" t="n">
        <v>311</v>
      </c>
      <c r="C9" s="6" t="n">
        <v>309</v>
      </c>
    </row>
    <row r="10">
      <c r="A10" s="4" t="inlineStr">
        <is>
          <t>Right of use asset</t>
        </is>
      </c>
      <c r="B10" s="6" t="n">
        <v>282</v>
      </c>
      <c r="C10" s="6" t="n">
        <v>207</v>
      </c>
    </row>
    <row r="11">
      <c r="A11" s="4" t="inlineStr">
        <is>
          <t>Other assets</t>
        </is>
      </c>
      <c r="B11" s="6" t="n">
        <v>6</v>
      </c>
      <c r="C11" s="6" t="n">
        <v>6</v>
      </c>
    </row>
    <row r="12">
      <c r="A12" s="4" t="inlineStr">
        <is>
          <t>Total assets</t>
        </is>
      </c>
      <c r="B12" s="6" t="n">
        <v>89504</v>
      </c>
      <c r="C12" s="6" t="n">
        <v>100899</v>
      </c>
    </row>
    <row r="13">
      <c r="A13" s="3" t="inlineStr">
        <is>
          <t>Current liabilities:</t>
        </is>
      </c>
      <c r="B13" s="4" t="inlineStr">
        <is>
          <t xml:space="preserve"> </t>
        </is>
      </c>
      <c r="C13" s="4" t="inlineStr">
        <is>
          <t xml:space="preserve"> </t>
        </is>
      </c>
    </row>
    <row r="14">
      <c r="A14" s="4" t="inlineStr">
        <is>
          <t>Accounts payable and accrued liabilities</t>
        </is>
      </c>
      <c r="B14" s="6" t="n">
        <v>9567</v>
      </c>
      <c r="C14" s="6" t="n">
        <v>8728</v>
      </c>
    </row>
    <row r="15">
      <c r="A15" s="4" t="inlineStr">
        <is>
          <t>Lease liabilities, current</t>
        </is>
      </c>
      <c r="B15" s="6" t="n">
        <v>141</v>
      </c>
      <c r="C15" s="6" t="n">
        <v>136</v>
      </c>
    </row>
    <row r="16">
      <c r="A16" s="4" t="inlineStr">
        <is>
          <t>Total current liabilities</t>
        </is>
      </c>
      <c r="B16" s="6" t="n">
        <v>9708</v>
      </c>
      <c r="C16" s="6" t="n">
        <v>8864</v>
      </c>
    </row>
    <row r="17">
      <c r="A17" s="4" t="inlineStr">
        <is>
          <t>Long-term debt, net</t>
        </is>
      </c>
      <c r="B17" s="6" t="n">
        <v>64831</v>
      </c>
      <c r="C17" s="6" t="n">
        <v>37671</v>
      </c>
    </row>
    <row r="18">
      <c r="A18" s="4" t="inlineStr">
        <is>
          <t>Convertible note derivative liability</t>
        </is>
      </c>
      <c r="B18" s="6" t="n">
        <v>3315</v>
      </c>
      <c r="C18" s="6" t="n">
        <v>0</v>
      </c>
    </row>
    <row r="19">
      <c r="A19" s="4" t="inlineStr">
        <is>
          <t>Lease liabilities</t>
        </is>
      </c>
      <c r="B19" s="6" t="n">
        <v>149</v>
      </c>
      <c r="C19" s="6" t="n">
        <v>74</v>
      </c>
    </row>
    <row r="20">
      <c r="A20" s="4" t="inlineStr">
        <is>
          <t>Asset retirement obligations</t>
        </is>
      </c>
      <c r="B20" s="6" t="n">
        <v>795</v>
      </c>
      <c r="C20" s="6" t="n">
        <v>724</v>
      </c>
    </row>
    <row r="21">
      <c r="A21" s="4" t="inlineStr">
        <is>
          <t>Total liabilities</t>
        </is>
      </c>
      <c r="B21" s="6" t="n">
        <v>78798</v>
      </c>
      <c r="C21" s="6" t="n">
        <v>47333</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360,000 shares authorized; 63,318 and 44,187 shares outstanding June 30, 2024 and 2023, respectively</t>
        </is>
      </c>
      <c r="B24" s="6" t="n">
        <v>633</v>
      </c>
      <c r="C24" s="6" t="n">
        <v>441</v>
      </c>
    </row>
    <row r="25">
      <c r="A25" s="4" t="inlineStr">
        <is>
          <t>Additional paid-in capital</t>
        </is>
      </c>
      <c r="B25" s="6" t="n">
        <v>210074</v>
      </c>
      <c r="C25" s="6" t="n">
        <v>191113</v>
      </c>
    </row>
    <row r="26">
      <c r="A26" s="4" t="inlineStr">
        <is>
          <t>Retained earnings (accumulated deficit)</t>
        </is>
      </c>
      <c r="B26" s="6" t="n">
        <v>-200001</v>
      </c>
      <c r="C26" s="6" t="n">
        <v>-137988</v>
      </c>
    </row>
    <row r="27">
      <c r="A27" s="4" t="inlineStr">
        <is>
          <t>Total stockholders' equity</t>
        </is>
      </c>
      <c r="B27" s="6" t="n">
        <v>10706</v>
      </c>
      <c r="C27" s="6" t="n">
        <v>53566</v>
      </c>
    </row>
    <row r="28">
      <c r="A28" s="4" t="inlineStr">
        <is>
          <t>Total liabilities and stockholders' equity</t>
        </is>
      </c>
      <c r="B28" s="7" t="n">
        <v>89504</v>
      </c>
      <c r="C28" s="7" t="n">
        <v>100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4</t>
        </is>
      </c>
    </row>
    <row r="3">
      <c r="A3" s="3" t="inlineStr">
        <is>
          <t>Earnings Per Share [Abstract]</t>
        </is>
      </c>
      <c r="B3" s="4" t="inlineStr">
        <is>
          <t xml:space="preserve"> </t>
        </is>
      </c>
    </row>
    <row r="4">
      <c r="A4" s="4" t="inlineStr">
        <is>
          <t>Earnings (Loss) Per Common Share</t>
        </is>
      </c>
      <c r="B4" s="4" t="inlineStr">
        <is>
          <t>11. Earnings (Loss) Per Common Share Basic loss per share is computed by dividing net loss available to common stockholders by the weighted average number of shares of common stock outstanding during the period. Diluted loss per share reflects the potential dilution that could occur if DSUs, RSUs, PSUs, stock options and convertible securities such as the Convertible Notes (excluding any Additional Shares since the probability of a Make-Whole Fundamental Change cannot be predicted) were exercised or converted into the Company’s Common Stock at the end of the respective period. Diluted loss per share equals basic loss per share for the years ended June 30, 2024 and 2023, as the effect of including dilutive securities in the calculation would be antidilutive. For the years ended June 30, 2024 and 2023, the following effects are excluded from the computation of dilutive loss per share as such effects would have an anti-dilutive effect.
Year Ended June 30,
2024 2023
(in thousands)
Interest expense on Convertible Notes $ 8,573 $ 8,012
Derivative gain (loss) — Convertible Notes Derivatives $ 749 $ 11,743
Additional shares assuming conversion of Convertible Notes 46,615 3,506
Stock options and unvested restricted stock units and performance share units 4,601 4,724 As discussed in Note 15—Subsequent Events, on August 27, 2024 the Company completed an offering that resulted in the issuance of approximately 5.3 million shares of Common Stock and approximately 10.7 million warrants. This offering also resulted in an adjustment to the conversion rate applicable to the June 2024 Notes. If the Adjusted Conversion Rate were in effect as of June 30, 2024, it would have resulted in approximately 254 thousand additional shares being issued, assuming the conversion of all Convertible Notes. The impacts of these subsequent events are not reflected in the computation of earnings per share, as it would have served to reduce the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ined Contribution Plan</t>
        </is>
      </c>
      <c r="B1" s="2" t="inlineStr">
        <is>
          <t>12 Months Ended</t>
        </is>
      </c>
    </row>
    <row r="2">
      <c r="B2" s="2" t="inlineStr">
        <is>
          <t>Jun. 30, 2024</t>
        </is>
      </c>
    </row>
    <row r="3">
      <c r="A3" s="3" t="inlineStr">
        <is>
          <t>UnableToMigrateMatchesGaapDefinedContributionPlan[Abstract]</t>
        </is>
      </c>
      <c r="B3" s="4" t="inlineStr">
        <is>
          <t xml:space="preserve"> </t>
        </is>
      </c>
    </row>
    <row r="4">
      <c r="A4" s="4" t="inlineStr">
        <is>
          <t>Defined Contribution Plan</t>
        </is>
      </c>
      <c r="B4" s="4" t="inlineStr">
        <is>
          <t xml:space="preserve">12. Defined Contribution Plan The Company sponsors a defined contribution plan under Section 401(k) of the Internal Revenue Code. This plan covers all of the Company’s employees that have attained the age of 21 and have completed three months service. The Company matches employee deferrals 100 % up to 4 % and 50 % up to 6 % of an employee’s eligible earnings, subject to limitations imposed by the Internal Revenue Service. The Company’s contributions to this plan were $ 183 thousand and $ 206 thousand for the years ended June 30, 2024 and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Obligations As of June 30, 2024 , the Company had purchase order commitments of $ 4.2 million for engineering services, raw materials for the operation of the SSF, equipment, software and drilling. Litigation On July 17, 2023, the Company filed a complaint (the “Complaint”) against a previous construction contractor in the United States District Court for the Central District of California, Eastern Division, alleging, among other things, numerous breaches by the contractor of its contractual obligations to 5EBA under the Procurement and Construction Contract, effective April 26, 2022, by and between 5EBA and the contractor, relating to the construction of the Small-Scale Facility in California (the “Contract”). On August 10, 2023, the contractor filed an answer to the Complaint as well as a counterclaim for, among other things, alleged breaches by 5EBA of its contractual obligations to the contractor under the Contract and has requested relief in the approximate amount of $ 5.5 million. The Company plans on filing a response disputing the counterclaims asserted by the contractor and reaffirming the grounds for recovery raised in the Complaint.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The Company did no t record a U.S. federal or state income tax benefit for losses incurred during the years ended June 30, 2024 and 2023. The Company has concluded that it is more likely than not that its deferred tax assets will not be realized which resulted in the recording of a full valuation allowance during those periods. Domestic and foreign components of loss before income taxes for the years ended June 30 are as follows.
2024 2023
(in thousands)
United States $ 62,013 $ 30,624
Australia — —
Total net loss $ 62,013 $ 30,624 The following table presents a reconciliation of the United States statutory income tax rate to the Company’s effective income tax rate for the periods presented.
Year ended June 30,
2024 2023
($ in thousands)
Loss before income taxes $ 62,013 $ 30,624
Statutory income tax rate 21 % 21 %
Income tax benefit at statutory tax rates $ 13,023 $ 6,431
State income tax benefit 2,691 1,755
Tax return true up 12 ( 1,769 )
Share based compensation ( 423 ) ( 185 )
Nondeductible interest on convertible note ( 438 ) ( 649 )
Impact of change in functional currency — ( 743 )
Other ( 103 ) ( 256 )
Foreign rate differential — —
Disallowed exploration costs — —
Change in valuation allowance ( 14,762 ) ( 4,584 )
Income tax benefit $ — $ — Deferred income taxes reflect the net tax effects of temporary differences between the carrying amounts of assets and liabilities for financial reporting purposes and the amounts used for income tax purposes. The significant components of the Company’s deferred taxes as of each date presented below are as follows.
June 30, June 30,
2024 2023
Deferred tax assets: ($ in thousands)
Net operating loss carryforward $ 25,924 $ 18,781
Amortization of exploration expenditures 8,948 8,437
Share based compensation 3,168 2,796
Depreciation 226 —
Interest Limitation 163(j) 737 2
Derivative 885 —
Other deferred tax assets 914 738
Total deferred tax assets 40,802 30,754
Less: valuation allowance ( 39,403 ) ( 24,791 )
Deferred tax assets, net of valuation allowance to offset 1,399 5,963
Deferred tax liabilities:
Debt ( 1,077 ) ( 5,773 )
Depreciation - ( 33 )
Other deferred tax liabilities ( 322 ) ( 157 )
Net deferred tax assets $ — $ — As of June 30, 2024, the Company had U.S. federal, state, and Australian net operating loss (“NOL”) carryforwards of $ 85.3 million , $ 74.0 million and $ 9.4 million , respectively. As of June 30, 2023, the Company had U.S. federal, state, and Australian NOL carryforwards of $ 59.0 million , $ 52.0 million and $ 9.2 million , respectively. U.S. net operating loss carryforwards for the periods arising before December 31, 2018 have a 20 year carryforward, the earliest of which could expire in 2037 . The amount of the post-tax reform U.S. federal NOL generated after tax year 2017 of approximately $ 85.3 million , can be carried forward indefinitely. California net operating losses have a 20-year carryforward, the earliest of which could expire beginning in 2037. Australia net operating losses can be carryforward indefinitely. The utilization of the Company’s net operating loss or tax attributes may be subject to annual limitations provided by the Internal Revenue Code and similar state provisions to the extent certain ownership changes are deemed to occur. Such an annual limitation could result in the expiration of the attributes before utilization. The tax attributes reflected above have not been reduced by any limitations. To the extent it is determined upon completion of the analysis that such limitations apply, the Company will adjust the tax attributes accordingly. The Company faces the risk that its ability to use its tax attributes will be substantially restricted if it undergoes an “ownership change” as defined in Section 382 of the U.S. Internal Revenue Code. The Company evaluates both the positive and negative evidence available to determine the realizability of its deferred tax assets. As of June 30, 2024 and 2023, the Company had a valuation allowance of $ 39.4 million and $ 24.8 million , respectively, of which both primarily relate to net operating losses and exploration costs. Changes in the balance of the Company’s deferred tax asset valuation allowance for the periods presented are as follows:
Year ended June 30,
2024 2023
($ in thousands)
Valuation allowance $ 14,612 $ 1,120 The Company had no unrecognized tax benefits as of June 30, 2024 or 2023 . The Company recognizes interest accrued related to unrecognized tax benefits and penalties in its income tax provision, if applicable. The Company has not recognized any interest or penalties in the periods presented in these financial statements. The Company is subject to income tax in the U.S. federal jurisdiction, California and Australia. Tax years 2020 and forward remain subject to examination but there are currently no ongoing exams in any tax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Interest Paid-In-Kind On August 15, 2024, the Company elected to issue additional Convertible Notes as payment for $ 3.4 million of interest accrued during the period from February 16, 2024 through August 15, 2024. August 2024 Debt Commitment and Equity Offering On August 25, 2024, the Company entered into Debt Commitment Letters with the Commitment Parties, pursuant to which the Commitment Parties have agreed to purchase $ 6.0 million aggregate principal amount of September 2024 Notes in a private placement, subject to certain terms and conditions. The funding of the Debt Financing pursuant to the Debt Commitment Letters is contingent on the satisfaction of certain conditions and the amendment of the Company’s existing Amended and Restated Note Purchase Agreement, which is anticipated to occur before September 17, 2024. The September 2024 Notes will be substantially identical to the Company’s outstanding Convertible Notes, and the conversion price applicable to the September 2024 Notes will be $ 0.9375 . On August 27, 2024, the Company completed an offering (the “August 2024 Offering”) of (i) 5,333,333 shares of our Common Stock, (ii) Series A Warrants to purchase up to an aggregate of up to 5,333,333 shares of Common Stock and (iii) Series B Warrants to purchase an aggregate of 5,333,333 shares of Common Stock. The Shares and Warrants were offered and sold on a combined basis for consideration equating to $ 0.75 for one Share and two Warrants. The exercise price for each of the Warrants is $ 0.7981 per share. The Series A Warrants and the Series B Warrants are initially exercisable on February 27, 2025 . The Series A Warrants will expire on February 27, 2030 and the Series B Warrants will expire on February 27, 2027 . The Warrants contain standard adjustments to the exercise price including for stock splits, stock dividends, rights offerings and pro rata distributions. The Warrants also include certain rights upon the occurrence of a “fundamental transaction” (as described in the Warrants), including the right of the holder thereof to receive from the Company or a successor entity the same type or form of consideration (and in the same proportion) that is being offered and paid to the holders of Common Stock in such fundamental transaction in the amount of the Black Scholes value (as described in the Warrants) of the unexercised portion of the Warrant on the date of the consummation of such fundamental transaction. The Warrants include cashless exercise rights to the extent the resale of the shares of Common Stock underlying the Warrants is not registered under the Securities Act. The gross proceeds to us for the August 2024 Offering is approximately $ 4.0 million before deducting the placement agent’s fees and other offering expenses payable by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Jun. 30, 2024</t>
        </is>
      </c>
    </row>
    <row r="3">
      <c r="A3" s="3" t="inlineStr">
        <is>
          <t>Policy Text Block [Abstract]</t>
        </is>
      </c>
      <c r="B3" s="4" t="inlineStr">
        <is>
          <t xml:space="preserve"> </t>
        </is>
      </c>
    </row>
    <row r="4">
      <c r="A4" s="4" t="inlineStr">
        <is>
          <t>Nature of Business</t>
        </is>
      </c>
      <c r="B4" s="4" t="inlineStr">
        <is>
          <t>Nature of Business 5E Advanced Materials, Inc. (“5E,” “we,” “our,” or “us” or the “Company”) is an exploration stage company focused on becoming a vertically integrated global leader and supplier of specialty boron and advanced boron derivative materials whose mission is to enable decarbonization, increase food security, and ensure domestic supply of critical materials. The Company is currently operating a small-scale facility at its 5E Boron Americas (Forty Cady) Complex (the “Project”) located in southern California, which provides data and information necessary for the Company to ultimately establish a commercial-scale facility at the Project.</t>
        </is>
      </c>
    </row>
    <row r="5">
      <c r="A5" s="4" t="inlineStr">
        <is>
          <t>Reorganization</t>
        </is>
      </c>
      <c r="B5" s="4" t="inlineStr">
        <is>
          <t>Reorganization 5E Advanced Materials, Inc. acquired all of the issued and outstanding shares of American Pacific Borates Limited (“ABR”), the Company’s Australian predecessor and wholly owned subsidiary, pursuant to a Scheme of Arrangement (“Scheme”) under Australian law, which was approved by ABR’s shareholders on December 2, 2021, and the Supreme Court of Western Australia on February 24, 2022. As part of the Scheme, 5E became the parent company of ABR and changed its place of domicile from Australia to the State of Delaware in the United States, effective on March 8, 2022. In accordance with the Scheme, all ordinary shares of ABR have been transferred to 5E and pursuant to the Scheme, the Company issued to the shareholders of ABR, either one share of its common stock for every ten ordinary shares of ABR or one CHESS Depositary Interest (“CDI”) of its common stock for every one ordinary share of ABR, in each case, as held on the Scheme record date. The Company maintains an Australian Stock Exchange (“ASX”) listing for its CDIs, with each CDI representing 1/10 th of a share of common stock. Holders of CDIs are able to trade their CDIs on the ASX under the symbol “5EA” and holders of shares of the Company’s common stock are able to trade their shares on Nasdaq under the symbol “FEAM.” All share and per share data presented in the consolidated financial statements is presented on the basis of the Company’s common stock.</t>
        </is>
      </c>
    </row>
    <row r="6">
      <c r="A6" s="4" t="inlineStr">
        <is>
          <t>Basis of Presentation</t>
        </is>
      </c>
      <c r="B6" s="4" t="inlineStr">
        <is>
          <t xml:space="preserve">Basis of Presentation The accompanying consolidated financial statements have been prepared in conformity with accounting principles generally accepted in the United States of America (“GAAP”). The financial statements are presented in U.S. dollars. </t>
        </is>
      </c>
    </row>
    <row r="7">
      <c r="A7" s="4" t="inlineStr">
        <is>
          <t>Basis of Consolidation</t>
        </is>
      </c>
      <c r="B7" s="4" t="inlineStr">
        <is>
          <t xml:space="preserve">Basis of Consolidation The consolidated financial statements comprise the financial statements of 5E and its wholly owned subsidiaries, ABR, and 5E Boron Americas, LLC (formerly Fort Cady (California) Corporation (“5EBA”)). The Company holds 100 % of the rights through ownership in the Project, through its ownership of 5EBA. In preparing the consolidated financial statements, all intercompany balances and transactions, income and expenses and profit and losses resulting from intra-company transactions have been eliminated. </t>
        </is>
      </c>
    </row>
    <row r="8">
      <c r="A8" s="4" t="inlineStr">
        <is>
          <t>Out-of-Court Restructuring</t>
        </is>
      </c>
      <c r="B8" s="4" t="inlineStr">
        <is>
          <t xml:space="preserve">Out-of-Court Restructuring In fiscal year 2023, the Company increased efforts to identify appropriate funding solutions to address the Company’s liquidity profile. With the U.S. Environmental Protection Agency (the “EPA”) approval still an open item at the time, public markets capital providers were reluctant to invest. As time progressed, even with cost saving measures implemented, the Company approached the $ 10 million liquidity covenant (as discussed within Note 7—Debt) and therefore began discussions with its lender. The combination of the EPA status, and the approaching liquidity floor required a commercial resolution. On November 9, 2023, the Company entered into a standstill agreement (the "Standstill Agreement") with Bluescape Special Situations IV (“Bluescape”), Alter Domus (US) LLC (the “Collateral Agent”), Ascend Global Investment Fund SPC for and on behalf of Strategic SP (“Ascend”), and Mayfair Ventures Pte Ltd in connection with the Company’s 4.50 % senior secured convertible notes (the “Original Convertible Notes”). Pursuant to the Standstill Agreement, Bluescape and the Collateral Agent agreed to not exercise their respective rights, remedies, powers, privileges, and defenses under the Note Purchase Agreement, dated August 11, 2022 (the “Note Purchase Agreement”) with respect to the occurrence of any default or event of default, and all parties to the Standstill Agreement agreed to forbear from instituting or pursuing legal action with respect to the Original Convertible Notes. The Standstill Agreement also temporarily allowed the Company to go below its then enforce cash covenant of $ 10 million. On December 1, 2023, the effectiveness of the Standstill Agreement was extended from December 1, 2023 to December 5, 2023 at which point the Company entered into a Restructuring Support Agreement (the “Restructuring Support Agreement”) with Bluescape, the Collateral Agent, and Ascend in connection with certain restructuring transactions with respect to the Company’s capital structure, including the Company’s Original Convertible Notes. Pursuant to the Restructuring Support Agreement, the parties agreed to implement the restructuring transactions either as an out-of-court restructuring (the “Out-of-Court Restructuring”) or an in-court restructuring under voluntary pre-packaged cases under chapter 11 of title 11 of the United States Code in a U.S. Bankruptcy Court. On January 12, 2024, the Company held a special meeting of stockholders (the “Special Meeting”) where the Company’s stockholders approved the Out-of-Court Restructuring, including (i) an amendment to the Company’s certificate of incorporation to increase the number of authorized shares of the Company’s common stock, par value $ 0.01 (the “Common Stock”) from 180,000,000 to 360,000,000 , (ii) the issuance of up to $ 35 million of Common Stock at a price of $ 1.025 per share (the “Securities Offering”) to Ascend and Bluescape, if Bluescape decided to exercise its option to participate in the Securities Offering, and (iii) the issuance of additional shares of the Company’s Common Stock upon conversion of the Original Convertible Notes in connection with an amendment to the Note Purchase Agreement. In accordance with the results from the Special Meeting, during January 2024, the Company issued Common Stock in two separate transactions that resulted in net proceeds to the Company of approximately $ 15.8 million (as further described in Note 9—Equity) and entered into an amended and restated note purchase agreement (the “January 2024 Amended and Restated Note Purchase Agreement,” as further described in Note 7—Debt), which completed the Out-of-Court Restructuring. </t>
        </is>
      </c>
    </row>
    <row r="9">
      <c r="A9" s="4" t="inlineStr">
        <is>
          <t>Going Concern</t>
        </is>
      </c>
      <c r="B9" s="4" t="inlineStr">
        <is>
          <t>Going Concern Management evaluated whether there are conditions and events, considered in the aggregate, that raise substantial doubt about the Company's ability to continue as a going concern for one year after the date that thes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solidated financial statements are issued. In performing this analysis, management concluded there continues to exist substantial doubt regarding the Company’s ability to continue as a going concern. Although the Out-of-Court Restructuring, issuance of $ 6.0 million of additional senior secured convertible notes in June 2024 (the “June 2024 Notes,” and together with the Original Convertible Notes, the “Convertible Notes,” each as further described in Note 7—Debt), and August 2024 Offering (as further described and defined in Note 15—Subsequent Events) improved the Company’s cash position, and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te 7—Debt). If the Company is not able to secure additional financing and the Company’s cash balance falls below $ 7.5 million after such date, an event of default under the May 2024 Amended and Restated Note Purchase Agreement (as defined in Note 7—Debt) would occur if not cured after 30 days. An event of default would cause the Convertible Notes balance outstanding to become immediately due and payable, for which the Company would not have the resources to repay without additional financing. The receipt of potential funding, including the financing contemplated by the Debt Commitment Letters (as further described and defined in Note 15—Subsequent Events) cannot be considered probable at this time because these plans are not entirely within management's control as of the date of these consolidated financial statements. Therefore, there exists substantial doubt regarding the Company's ability to continue as a going concern for a period of one year after the date that these financial statements are issued.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row r="10">
      <c r="A10" s="4" t="inlineStr">
        <is>
          <t>Concentrations of Risk</t>
        </is>
      </c>
      <c r="B10" s="4" t="inlineStr">
        <is>
          <t>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t>
        </is>
      </c>
    </row>
    <row r="11">
      <c r="A11" s="4" t="inlineStr">
        <is>
          <t>Risk and Uncertainties</t>
        </is>
      </c>
      <c r="B11" s="4" t="inlineStr">
        <is>
          <t>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t>
        </is>
      </c>
    </row>
    <row r="12">
      <c r="A12" s="4" t="inlineStr">
        <is>
          <t>Use of Estimates</t>
        </is>
      </c>
      <c r="B12" s="4" t="inlineStr">
        <is>
          <t>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the asset retirement obligations (“ARO”), assumptions used to value the embedded conversion option of the Convertible Notes, and fair value of stock-based compensation. Actual results could differ due to the uncertainty inherent in the nature of these estimates.</t>
        </is>
      </c>
    </row>
    <row r="13">
      <c r="A13" s="4" t="inlineStr">
        <is>
          <t>Convertible Debt</t>
        </is>
      </c>
      <c r="B13" s="4" t="inlineStr">
        <is>
          <t>Convertible Debt Upon the issuance of convertible debt, the Company evaluates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t>
        </is>
      </c>
    </row>
    <row r="14">
      <c r="A14" s="4" t="inlineStr">
        <is>
          <t>Derivative Financial Instruments</t>
        </is>
      </c>
      <c r="B14" s="4" t="inlineStr">
        <is>
          <t xml:space="preserve">Derivative Financial Instruments The Company records derivative instruments on the consolidated balance sheet at fair value as either an asset or a liability with changes in fair value recognized currently in earnings. Derivative financial instruments are classified as either current or non-current based upon the related classification of the host contract. </t>
        </is>
      </c>
    </row>
    <row r="15">
      <c r="A15" s="4" t="inlineStr">
        <is>
          <t>Debt Issue Costs</t>
        </is>
      </c>
      <c r="B15" s="4" t="inlineStr">
        <is>
          <t>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t>
        </is>
      </c>
    </row>
    <row r="16">
      <c r="A16" s="4" t="inlineStr">
        <is>
          <t>Capitalized Interest</t>
        </is>
      </c>
      <c r="B16" s="4" t="inlineStr">
        <is>
          <t>Capitalized Interest The Company capitalizes a portion of its interest expense incurred on its Convertible Notes. The amount capitalized is determined by multiplying the amount of interest expense incurred during the reporting period by the ratio of amounts capitalized to construction in progress with respect to the principal amount of Convertible Notes outstanding, and is limited to actual interest costs incurred during the period. The accumulated construction in progress balances included in the capitalized interest calculation begin when the costs are incurred and end when the asset is either placed into service or written off. Capitalized interest costs are then depreciated over the life of the related asset.</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The Company periodically reviews its inputs to ensure the fair value level classification is appropriate. When transfers between levels occur, it is the Company’s policy to assume that the transfer occurred at the end of the period in which the change in circumstances that caused the transfer occurred. The Company uses a Black-Scholes option valuation model to determine the grant date fair value of employee stock options which uses Level 2 inputs. See Note 10—Share Based Compensation for a description of the inputs used. The Company uses a binomial lattice model to determine the fair value of its Convertible Notes and related Convertible Note Derivative, which uses Level 2 and Level 3 inputs, respectively. See Note 7—Debt and Note 8—Convertible Notes Derivatives, respectively, for a description of the inputs used.</t>
        </is>
      </c>
    </row>
    <row r="18">
      <c r="A18" s="4" t="inlineStr">
        <is>
          <t>Cash and Cash Equivalents</t>
        </is>
      </c>
      <c r="B18" s="4" t="inlineStr">
        <is>
          <t xml:space="preserve">Cash and Cash Equivalents Cash and cash equivalents consist of cash and liquid investments with an original maturity when acquired of three months or less. As of June 30, 2024 and 2023, cash and cash equivalents consisted of $ 4.9 million and $ 20.3 million , respectively, of funds held in bank accounts with financial institutions in the United States. </t>
        </is>
      </c>
    </row>
    <row r="19">
      <c r="A19" s="4" t="inlineStr">
        <is>
          <t>Mineral Rights and Properties and Exploration and Evaluation Costs</t>
        </is>
      </c>
      <c r="B19" s="4" t="inlineStr">
        <is>
          <t>Mineral Rights and Properties and Exploration and Evaluation Costs Mineral property acquisition costs, including indirectly related acquisition costs, are capitalized when incurred. Acquisition costs include cash consideration.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from the proposed commercial facility,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 whether, at the time the cost is incurred: (a) the expenditure embodies a probable future benefit that involves a capacity, singly or in combination with other assets, to contribute directly or indirectly to future net cash inflows, (b) the Company can obtain the benefit and control others’ access to it, and (c) the transaction or event giving rise to the right to or control of the benefit has already occurred.</t>
        </is>
      </c>
    </row>
    <row r="20">
      <c r="A20" s="4" t="inlineStr">
        <is>
          <t>Impairment of Long-Lived Assets</t>
        </is>
      </c>
      <c r="B20" s="4" t="inlineStr">
        <is>
          <t xml:space="preserve">Impairment of Long-Lived Assets The carrying amount of long-lived assets is reviewed for impairment when events and circumstances indicate that such assets might be impaired.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t>
        </is>
      </c>
    </row>
    <row r="21">
      <c r="A21" s="4" t="inlineStr">
        <is>
          <t>Properties, Plant and Equipment</t>
        </is>
      </c>
      <c r="B21" s="4" t="inlineStr">
        <is>
          <t xml:space="preserve">Properties, Plant and Equipment Properties, plant and equipment are recorded at historical cost. Depreciation and amortization are provided in amounts sufficient to match the cost of depreciable assets to operations over their estimated service lives or productive value, whichever is shorter. Expenditures for improvements that significantly extend the useful life of an asset are capitalized. Expenditures for maintenance and repairs are charged to expense when incurred. Assets under construction (“Construction in progress”) include engineering costs related to the proposed commercial-scale facility, and will be depreciated in accordance with the Company’s depreciation policy once placed in service. </t>
        </is>
      </c>
    </row>
    <row r="22">
      <c r="A22" s="4" t="inlineStr">
        <is>
          <t>Asset Retirement Obligations</t>
        </is>
      </c>
      <c r="B22" s="4" t="inlineStr">
        <is>
          <t xml:space="preserve">Asset Retirement Obligations The Company’s mining, construction and exploration activities are subject to various laws and regulations, including legal and contractual obligations to reclaim, remediate, or otherwise restore properties at the time the related asset is removed from service. If a reasonable estimate of the fair value of an obligation to perform site reclamation, dismantle facilities or plug and abandon wells can be made, the Company records a liability (an ARO) on its consolidated balance sheet and capitalizes the present value of the asset retirement cost in mineral rights an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ompany’s credit adjusted risk-free rate. After recording these amounts, the ARO is accreted to its future estimated value and the original capitalized costs are amortized using the straight line method over the estimated life of the related asset. Accretion of the liability is included in project expenses in the statement of operations and the amortization of the original capitalized costs are included in depreciation and amortization expense in the Company’s statement of operations (See Note 2—Mineral Rights and Properties, Net and Note 5—Asset Retirement Obligations). For activities that do not qualify for asset capitalization, the costs associated with the obligation are charged to expense. Environmental compliance costs related to maintaining the existing permits are expensed in the period incurred. Certain asset retirement obligations are secured by either certificate of deposits or surety bonds held for the benefit of the state of California in amounts determined by applicable federal and state regulatory agencies. Reclamation bond deposits as of June 30, 2024 and 2023 were $ 311 thousand and $ 309 thousand , respectively. </t>
        </is>
      </c>
    </row>
    <row r="23">
      <c r="A23" s="4" t="inlineStr">
        <is>
          <t>Leases</t>
        </is>
      </c>
      <c r="B23" s="4" t="inlineStr">
        <is>
          <t xml:space="preserve">Leases The Company determines if a contractual arrangement is, or contains, a lease at the inception date. Right-of-use (“ROU”) assets and liabilities related to operating leases are separately reported in the consolidated balance sheet. The Company has made an accounting policy election to exclude short-term leases (leases with a term of 12 months or less and which do not include a purchase option that the Company is reasonably certain to exercise) from the balance sheet presentation.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the future lease payments over the lease term. When the rate implicit to the lease cannot be readily determined, the Company utilizes the Company’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the Company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t>
        </is>
      </c>
    </row>
    <row r="24">
      <c r="A24" s="4" t="inlineStr">
        <is>
          <t>Financial Instruments</t>
        </is>
      </c>
      <c r="B24" s="4" t="inlineStr">
        <is>
          <t>Financial Instruments The Company’s financial instruments consist of cash and cash equivalents, the Convertible Note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8—Convertible Notes Derivatives for fair value information related to the Convertible Notes.</t>
        </is>
      </c>
    </row>
    <row r="25">
      <c r="A25" s="4" t="inlineStr">
        <is>
          <t>Share Based Compensation</t>
        </is>
      </c>
      <c r="B25" s="4" t="inlineStr">
        <is>
          <t xml:space="preserve">Share Based Compensation The fair value of share based compensation awards is measured at the date of grant and amortized over the requisite service period, which is generally the vesting period, with a corresponding increase in additional paid-in capital. The Company does not estimate the potential for forfeiture of share based compensation awards when determining the fair value of awards on the grant date. In the case of a share based compensation award that is either canceled or forfeited prior to vesting, the amortized expense associated with the unvested award is reversed. </t>
        </is>
      </c>
    </row>
    <row r="26">
      <c r="A26" s="4" t="inlineStr">
        <is>
          <t>Loss per Common Share</t>
        </is>
      </c>
      <c r="B26" s="4" t="inlineStr">
        <is>
          <t>Loss per Common Share Basic net loss per common share is computed by dividing net loss, by the weighted average number of common shares outstanding. Diluted loss per share includes any additional dilution from common stock equivalents.</t>
        </is>
      </c>
    </row>
    <row r="27">
      <c r="A27" s="4" t="inlineStr">
        <is>
          <t>Income Taxes</t>
        </is>
      </c>
      <c r="B27" s="4" t="inlineStr">
        <is>
          <t>Income Taxes The Company uses the liability method of accounting for income taxes. Under this method, deferred income taxes are recorded to reflect the tax consequences in future years of differences between the tax basis of assets and liabilities and their financial reporting amounts at each year-en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uses to manage the underlying business. A valuation allowance is recorded against deferred tax assets if the Company believes it is more likely than not the related tax benefits will not be realized. The Company evaluates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 likely of being realized upon ultimate settlement with the related tax authority would be recognized.</t>
        </is>
      </c>
    </row>
    <row r="28">
      <c r="A28" s="4" t="inlineStr">
        <is>
          <t>Contingencies</t>
        </is>
      </c>
      <c r="B28" s="4" t="inlineStr">
        <is>
          <t xml:space="preserve">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t>
        </is>
      </c>
    </row>
    <row r="29">
      <c r="A29" s="4" t="inlineStr">
        <is>
          <t>Reclassifications</t>
        </is>
      </c>
      <c r="B29" s="4" t="inlineStr">
        <is>
          <t>Reclassifications Certain reclassifications have been made to prior years’ reported amounts in order to conform to the current year presentation. These reclassifications did not impact our previously reported net income (loss), stockholders’ equity or cash flows.</t>
        </is>
      </c>
    </row>
    <row r="30">
      <c r="A30" s="4" t="inlineStr">
        <is>
          <t>Recently Issued and Adopted Accounting Pronouncements</t>
        </is>
      </c>
      <c r="B30" s="4" t="inlineStr">
        <is>
          <t>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C 2023-09 will have on the consolidated financial statements and its plan for adoption, including the adoption date and transition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neral Rights and Properties, Net (Tables)</t>
        </is>
      </c>
      <c r="B1" s="2" t="inlineStr">
        <is>
          <t>12 Months Ended</t>
        </is>
      </c>
    </row>
    <row r="2">
      <c r="B2" s="2" t="inlineStr">
        <is>
          <t>Jun. 30, 2024</t>
        </is>
      </c>
    </row>
    <row r="3">
      <c r="A3" s="3" t="inlineStr">
        <is>
          <t>Mineral Properties, Net [Abstract]</t>
        </is>
      </c>
      <c r="B3" s="4" t="inlineStr">
        <is>
          <t xml:space="preserve"> </t>
        </is>
      </c>
    </row>
    <row r="4">
      <c r="A4" s="4" t="inlineStr">
        <is>
          <t>Summary of Mineral Rights and Properties, Net</t>
        </is>
      </c>
      <c r="B4" s="4" t="inlineStr">
        <is>
          <t>Mineral rights and properties, net consisted of the following at the end of each period presented.
June 30, June 30,
2024 2023
(in thousands)
Mineral properties $ 6,733 $ 6,733
Hydrology wells 547 547
Asset retirement cost, net of accumulated amortization 44 and $ 23 at June 30, 2024 and 2023, respectively (1) 336 357
Mineral rights and properties, net $ 7,616 $ 7,637 (1) R epresents the carrying value of capitalized costs associated with asset retirement obligations, as discussed in Note 5—Asset Retiremen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Jun. 30, 2024</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at the end of each period presented.
June 30, June 30,
2024 2023
(in thousands)
Engineering services $ 608 $ 9,122
Equipment — 31,692
Construction — 21,579
Injection and recovery wells — 4,002
Capitalized interest — 1,158
Total construction in progress $ 608 $ 67,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ies,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Properties, Plant and Equipment, Net</t>
        </is>
      </c>
      <c r="B4" s="4" t="inlineStr">
        <is>
          <t xml:space="preserve">Properties, plant and equipment, net consisted of the following at the end of each period presented.
Depreciation Estimated useful June 30, June 30,
Asset category method life (in years) 2024 2023
(in thousands)
Land N/A — $ 1,533 $ 1,533
Small-scale facility — Plant Straight-line 3.75 69,619 —
Injection and recovery wells Straight-line 5 6,134 —
Buildings Straight-line 7 - 15 979 873
Vehicles Straight-line 3 - 5 345 345
Other plant and equipment Straight-line 5 - 10 729 623
79,339 3,374
Less accumulated depreciation ( 5,467 ) ( 318 )
Properties, plant and equipment, net $ 73,872 $ 3,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Jun. 30, 2024</t>
        </is>
      </c>
    </row>
    <row r="3">
      <c r="A3" s="3" t="inlineStr">
        <is>
          <t>Asset Retirement Obligation Disclosure [Abstract]</t>
        </is>
      </c>
      <c r="B3" s="4" t="inlineStr">
        <is>
          <t xml:space="preserve"> </t>
        </is>
      </c>
    </row>
    <row r="4">
      <c r="A4" s="4" t="inlineStr">
        <is>
          <t>Schedule of Reconciliation of Asset Retirement Obligations</t>
        </is>
      </c>
      <c r="B4" s="4" t="inlineStr">
        <is>
          <t xml:space="preserve">The following table provides a reconciliation of the Company’s asset retirement obligations for the period presented.
Year ended
June 30, 2024
(in thousands)
Asset retirement obligation — beginning of period $ 724
Obligation incurred during the period —
Revisions to previous estimates —
Accretion 71
Asset retirement obligation — end of period $ 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1</v>
      </c>
      <c r="C3" s="8" t="n">
        <v>0.01</v>
      </c>
    </row>
    <row r="4">
      <c r="A4" s="4" t="inlineStr">
        <is>
          <t>Common stock, shares authorized</t>
        </is>
      </c>
      <c r="B4" s="6" t="n">
        <v>360000000</v>
      </c>
      <c r="C4" s="6" t="n">
        <v>360000000</v>
      </c>
    </row>
    <row r="5">
      <c r="A5" s="4" t="inlineStr">
        <is>
          <t>Common Stock, Shares, Outstanding</t>
        </is>
      </c>
      <c r="B5" s="6" t="n">
        <v>44187000</v>
      </c>
      <c r="C5" s="6" t="n">
        <v>633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June 30, June 30,
2024 2023
(in thousands)
Accounts payable - trade (1) $ 854 $ 1,492
Accrued expenses 603 1,350
Accrued capital expenditures 3,309 3,386
Accrued payroll 2,263 1,072
Accrued interest 2,496 1,388
Current portion of debt 42 40
Accounts payable and accrued liabilities $ 9,567 $ 8,728 (1) Includes $ 235 thousand and $ 699 thousand related to construction in progress or property, plant and equipment as of June 30,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June 30, June 30,
2024 2023
(in thousands)
Convertible Notes $ 71,671 $ 61,710
Vehicle notes payable 108 148
Total debt 71,779 61,858
Current portion of debt 42 40
Long-term debt 71,737 61,818
Unamortized convertible note discount ( 4,035 ) ( 20,691 )
Unamortized debt issuance costs — Convertible Notes ( 2,871 ) ( 3,456 )
Long-term debt, net $ 64,831 $ 37,671 </t>
        </is>
      </c>
    </row>
    <row r="5">
      <c r="A5" s="4" t="inlineStr">
        <is>
          <t>Summary of Interest Expense</t>
        </is>
      </c>
      <c r="B5" s="4" t="inlineStr">
        <is>
          <t>Interest expense consisted of the following for each period presented.
Year ended June 30,
2024 2023
(in thousands)
Convertible Notes interest $ 5,068 $ 3,098
Vehicle notes payable interest 5 7
Amortization of debt issuance costs and 3,481 4,907
Other interest 19 —
Gross interest expense 8,573 8,012
Less: amount capitalized to construction in progress 2,374 1,158
Interest expense, net of amounts capitalized $ 6,199 $ 6,854
Effective interest rate — Convertible Notes (1) 17.9 % 25.3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the June 2024 Notes, interest paid-in-kind and any adjustments resulting from the January 2024 Amended and Restated Note Purchase Agreement.</t>
        </is>
      </c>
    </row>
    <row r="6">
      <c r="A6" s="4" t="inlineStr">
        <is>
          <t>Summary of Fair Value Information for Convertible Instrument</t>
        </is>
      </c>
      <c r="B6" s="4" t="inlineStr">
        <is>
          <t>Fair value and carrying value information for the Convertible Notes at each period end follows.
Unamortized Debt Net Liability
Principal Discount and Carrying Fair Value
Amount Issuance Costs Amount Amount Leveling
(in thousands)
As of June 30, 2024
Convertible Notes due August 15, 2028 $ 71,671 $ ( 6,906 ) $ 64,765 $ 65,231 Level 2
As of June 30, 2023
Convertible Notes due August 15, 2027 $ 61,710 $ ( 24,147 ) $ 37,563 $ 40,316 Level 2</t>
        </is>
      </c>
    </row>
    <row r="7">
      <c r="A7" s="4" t="inlineStr">
        <is>
          <t>Schedule of Assumptions used in Valuation Model with Change in Volatility and Debt Rate</t>
        </is>
      </c>
      <c r="B7" s="4" t="inlineStr">
        <is>
          <t>The significant assumptions used in the fair value model for the Convertible Notes and related Original Convertible Note Derivative and June 2024 Convertible Note Derivative include the following, with changes in volatility, debt rate and stock price having the most significant impact on the related fair values.
June 11, January 18, November 26, August 26,
June 30, 2024 2024 June 30, 2022 2022
2024 (June 2024 Notes) (Modification) 2023 (Termination) (Original Notes)
Risk-free interest rate 4.5 % 4.5 % 4.1 % 4.4 % 3.9 % 3.2 %
Volatility 50.0 % 55.0 % 55.0 % 50.0 % 40.0 % 40.0 %
Debt rate 28.7 % - 36.7 % (1) 36.3 % 25.3 % 17.5 % 17.7 % 17.3 %
Stock price per share $ 1.21 $ 1.44 $ 1.21 $ 3.28 $ 11.63 $ 15.83 (1) A debt rate of 36.7 % was utilized in the valuation of the June 2024 Notes, while a rate of 28.7 % was utilized for the Original Convertible Notes.</t>
        </is>
      </c>
    </row>
    <row r="8">
      <c r="A8" s="4" t="inlineStr">
        <is>
          <t>Summary of Prior Debt and Modified Debt Resulted in Loss on Extinguishment of Debt</t>
        </is>
      </c>
      <c r="B8" s="4" t="inlineStr">
        <is>
          <t xml:space="preserve">The difference in value between the prior debt and the modified debt resulted in a loss on extinguishment of debt of $ 21.0 million, the calculation of which is summarized in the following table.
Year ended June 30,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written-off $ 44,229
Loss on extinguishment of debt $ 20,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Derivatives (Tables)</t>
        </is>
      </c>
      <c r="B1" s="2" t="inlineStr">
        <is>
          <t>12 Months Ended</t>
        </is>
      </c>
    </row>
    <row r="2">
      <c r="B2" s="2" t="inlineStr">
        <is>
          <t>Jun. 30, 2024</t>
        </is>
      </c>
    </row>
    <row r="3">
      <c r="A3" s="3" t="inlineStr">
        <is>
          <t>Convertible Note Derivative [Abstract]</t>
        </is>
      </c>
      <c r="B3" s="4" t="inlineStr">
        <is>
          <t xml:space="preserve"> </t>
        </is>
      </c>
    </row>
    <row r="4">
      <c r="A4" s="4" t="inlineStr">
        <is>
          <t>Schedule of Components of Changes to Fair Value of Each of the Convertible Note Derivatives</t>
        </is>
      </c>
      <c r="B4" s="4" t="inlineStr">
        <is>
          <t xml:space="preserve">The components of changes to the fair value of each of the convertible note derivatives for the periods presented are summarized below.
Derivative
(Asset)/Liability
(in thousands)
Convertible note derivative (asset) liability — June 30, 2022 $ —
Additions, at fair value, August 26, 2022 24,896
Fair value adjustment (gain) loss ( 11,743 )
Reclassified to additional paid-in capital, at fair value, November 26, 2022 ( 13,153 )
Convertible note derivative (asset) liability — June 30, 2023 —
Additions, at fair value, June 11, 2024 4,064
Fair value adjustment (gain) loss ( 749 )
Convertible note derivative (asset) liability — June 30, 2024 $ 3,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 based compensation expense is included in general and administrative expense and represents costs associated with RSUs, DSUs, PSUs and options activity. Share based compensation expense consisted of the following for the periods presented.
Year Ended June 30,
2024 2023
(in thousands)
Share based compensation expense — service based
Employee share option plan $ 397 $ 3,064
2022 Equity Compensation Plan — Options 1,443 934
2022 Equity Compensation Plan — PSUs 18 101
2022 Equity Compensation Plan — RSU and DSUs 1,632 854
Total share based compensation expense $ 3,490 $ 4,953 </t>
        </is>
      </c>
    </row>
    <row r="5">
      <c r="A5" s="4" t="inlineStr">
        <is>
          <t>Summary of Share-based Payment Award, Stock Options, Valuation Assumptions</t>
        </is>
      </c>
      <c r="B5" s="4" t="inlineStr">
        <is>
          <t>The significant assumptions used to estimate the fair value of stock option awards granted during the years ended June 30, 2024 and 2023, respectively, using the Black-Scholes option valuation model are as follows.
Year ended June 30,
2024 2023
Exercise price $ 1.27 - $ 7.73 $ 7.73 - $ 25.62
Share price $ 1.15 - $ 2.46 $ 4.24 - $ 18.03
Volatility 99 % 79 % - 105 %
Expected term in years 3 - 10 5 - 10
Risk-free interest rate 4.30 % - 4.72 % 2.91 % - 3.56 %
Dividend rate Nil Nil</t>
        </is>
      </c>
    </row>
    <row r="6">
      <c r="A6" s="4" t="inlineStr">
        <is>
          <t>Summary of Share-based Payment Arrangement, Activity</t>
        </is>
      </c>
      <c r="B6" s="4" t="inlineStr">
        <is>
          <t xml:space="preserve">The following table summarizes stock option activity for each of the periods presented.
Year ended June 30,
2024 2023
Number of Options Weighted Average Exercise Price Number of Options Weighted Average Exercise Price
(In thousands, except per share data)
Outstanding at beginning of the period 4,187 $ 10.91 4,874 $ 9.67
Granted 575 4.64 800 16.67
Exercised — — ( 835 ) 4.15
Expired/forfeited ( 761 ) 14.47 ( 652 ) 17.42
Outstanding at end of the period 4,001 9.33 4,187 10.91
Vested at the end of the period 3,660 9.80 3,349 9.82
Unvested at the end of the period 341 $ 4.23 838 $ 15.23 </t>
        </is>
      </c>
    </row>
    <row r="7">
      <c r="A7" s="4" t="inlineStr">
        <is>
          <t>Summary of Nonvested Share Activity</t>
        </is>
      </c>
      <c r="B7" s="4" t="inlineStr">
        <is>
          <t xml:space="preserve">Year ended June 30,
2024 2023
Number of Options Weighted Average Grant Date Fair Value per share Number of Options Weighted Average Grant Date Fair Value per share
(In thousands, except per share data)
Unvested at beginning of the period 838 $ 6.42 1,507 $ 6.05
Granted 575 1.44 800 7.11
Vested ( 490 ) 9.24 ( 1,177 ) 5.88
Expired/forfeited ( 582 ) 6.12 ( 292 ) 8.26
Unvested at end of the period 341 $ 1.79 838 $ 6.42 </t>
        </is>
      </c>
    </row>
    <row r="8">
      <c r="A8" s="4" t="inlineStr">
        <is>
          <t>Share-based Compensation Arrangements by Share-based Payment Award, Performance-based Units, Vested and Expected to Vest</t>
        </is>
      </c>
      <c r="B8" s="4" t="inlineStr">
        <is>
          <t>The following table summarizes RSU, DSU and PSU activity under the Incentive Plan for each of the periods presented.
Serviced-Based Shares Weighted Average Grant Date Fair Value per Share Performance- Based Shares Weighted Average Grant Date Fair Value per Unit Total Shares
(In thousands, except per share data)
Non-vested shares/units 48.8 $ 18.03 19.2 — 68.0
Granted 322.5 8.97 181.4 (2) 7.93 503.9
Vested ( 61.1 ) 12.66 — — ( 61.1 )
Forfeited ( 100.4 ) 15.70 ( 61.5 ) 10.92 ( 161.9 )
Non-vested shares/units 209.8 $ 6.78 139.1 $ 7.20 348.9
Granted 459.8 1.94 121.6 (1) 2.46 581.4
Vested ( 164.8 ) 4.56 — — ( 164.8 )
Forfeited ( 137.0 ) 4.51 ( 166.3 ) 4.57 ( 303.3 )
Non-vested shares/units 367.8 $ 2.56 94.4 $ 5.73 462.2 (1) During the year ended June 30, 2024, approximately 121.6 thousand PSUs were granted, which based on the achievement of certain financial and operational targets, could vest within a range of 0 % to 100 %. The targets are 1) construction of a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applicable performance period. (2) During the year ended June 30, 2023, approximately 181.4 thousand PSU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applicable performanc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ffects Excluded from Computation of Dilutive Loss Per Share</t>
        </is>
      </c>
      <c r="B4" s="4" t="inlineStr">
        <is>
          <t xml:space="preserve">For the years ended June 30, 2024 and 2023, the following effects are excluded from the computation of dilutive loss per share as such effects would have an anti-dilutive effect.
Year Ended June 30,
2024 2023
(in thousands)
Interest expense on Convertible Notes $ 8,573 $ 8,012
Derivative gain (loss) — Convertible Notes Derivatives $ 749 $ 11,743
Additional shares assuming conversion of Convertible Notes 46,615 3,506
Stock options and unvested restricted stock units and performance share units 4,601 4,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omestic and Foreign Components of Loss Before Income Taxes</t>
        </is>
      </c>
      <c r="B4" s="4" t="inlineStr">
        <is>
          <t xml:space="preserve">Domestic and foreign components of loss before income taxes for the years ended June 30 are as follows.
2024 2023
(in thousands)
United States $ 62,013 $ 30,624
Australia — —
Total net loss $ 62,013 $ 30,624 </t>
        </is>
      </c>
    </row>
    <row r="5">
      <c r="A5" s="4" t="inlineStr">
        <is>
          <t>Schedule of Reconciliation of United States Statutory Income Tax Rate to Effective Income Tax Rate</t>
        </is>
      </c>
      <c r="B5" s="4" t="inlineStr">
        <is>
          <t xml:space="preserve">The following table presents a reconciliation of the United States statutory income tax rate to the Company’s effective income tax rate for the periods presented.
Year ended June 30,
2024 2023
($ in thousands)
Loss before income taxes $ 62,013 $ 30,624
Statutory income tax rate 21 % 21 %
Income tax benefit at statutory tax rates $ 13,023 $ 6,431
State income tax benefit 2,691 1,755
Tax return true up 12 ( 1,769 )
Share based compensation ( 423 ) ( 185 )
Nondeductible interest on convertible note ( 438 ) ( 649 )
Impact of change in functional currency — ( 743 )
Other ( 103 ) ( 256 )
Foreign rate differential — —
Disallowed exploration costs — —
Change in valuation allowance ( 14,762 ) ( 4,584 )
Income tax benefit $ — $ — </t>
        </is>
      </c>
    </row>
    <row r="6">
      <c r="A6" s="4" t="inlineStr">
        <is>
          <t>Significant Components of Deferred Taxes</t>
        </is>
      </c>
      <c r="B6" s="4" t="inlineStr">
        <is>
          <t xml:space="preserve">Deferred income taxes reflect the net tax effects of temporary differences between the carrying amounts of assets and liabilities for financial reporting purposes and the amounts used for income tax purposes. The significant components of the Company’s deferred taxes as of each date presented below are as follows.
June 30, June 30,
2024 2023
Deferred tax assets: ($ in thousands)
Net operating loss carryforward $ 25,924 $ 18,781
Amortization of exploration expenditures 8,948 8,437
Share based compensation 3,168 2,796
Depreciation 226 —
Interest Limitation 163(j) 737 2
Derivative 885 —
Other deferred tax assets 914 738
Total deferred tax assets 40,802 30,754
Less: valuation allowance ( 39,403 ) ( 24,791 )
Deferred tax assets, net of valuation allowance to offset 1,399 5,963
Deferred tax liabilities:
Debt ( 1,077 ) ( 5,773 )
Depreciation - ( 33 )
Other deferred tax liabilities ( 322 ) ( 157 )
Net deferred tax assets $ — $ — </t>
        </is>
      </c>
    </row>
    <row r="7">
      <c r="A7" s="4" t="inlineStr">
        <is>
          <t>Changes in Balance of Deferred Tax Asset Valuation Allowance</t>
        </is>
      </c>
      <c r="B7" s="4" t="inlineStr">
        <is>
          <t>Changes in the balance of the Company’s deferred tax asset valuation allowance for the periods presented are as follows:
Year ended June 30,
2024 2023
($ in thousands)
Valuation allowance $ 14,612 $ 1,120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scription of Company and Summary of Significant Accounting Policies - Additional Information (Detail) - USD ($) $ / shares in Units, $ in Thousands</t>
        </is>
      </c>
      <c r="E1" s="2" t="inlineStr">
        <is>
          <t>1 Months Ended</t>
        </is>
      </c>
      <c r="F1" s="2" t="inlineStr">
        <is>
          <t>12 Months Ended</t>
        </is>
      </c>
    </row>
    <row r="2">
      <c r="B2" s="2" t="inlineStr">
        <is>
          <t>Jan. 29, 2024</t>
        </is>
      </c>
      <c r="C2" s="2" t="inlineStr">
        <is>
          <t>Jan. 12, 2024</t>
        </is>
      </c>
      <c r="D2" s="2" t="inlineStr">
        <is>
          <t>Nov. 09, 2023</t>
        </is>
      </c>
      <c r="E2" s="2" t="inlineStr">
        <is>
          <t>Jan. 31, 2024</t>
        </is>
      </c>
      <c r="F2" s="2" t="inlineStr">
        <is>
          <t>Jun. 30, 2024</t>
        </is>
      </c>
      <c r="G2" s="2" t="inlineStr">
        <is>
          <t>Jun. 30, 2023</t>
        </is>
      </c>
      <c r="H2" s="2" t="inlineStr">
        <is>
          <t>Dec. 31, 2023</t>
        </is>
      </c>
      <c r="I2" s="2" t="inlineStr">
        <is>
          <t>Aug. 31, 2023</t>
        </is>
      </c>
    </row>
    <row r="3">
      <c r="A3" s="4" t="inlineStr">
        <is>
          <t>Principal balance due payable</t>
        </is>
      </c>
      <c r="B3" s="4" t="inlineStr">
        <is>
          <t xml:space="preserve"> </t>
        </is>
      </c>
      <c r="C3" s="4" t="inlineStr">
        <is>
          <t xml:space="preserve"> </t>
        </is>
      </c>
      <c r="D3" s="4" t="inlineStr">
        <is>
          <t xml:space="preserve"> </t>
        </is>
      </c>
      <c r="E3" s="4" t="inlineStr">
        <is>
          <t xml:space="preserve"> </t>
        </is>
      </c>
      <c r="F3" s="7" t="n">
        <v>71779</v>
      </c>
      <c r="G3" s="7" t="n">
        <v>61858</v>
      </c>
      <c r="H3" s="4" t="inlineStr">
        <is>
          <t xml:space="preserve"> </t>
        </is>
      </c>
      <c r="I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9" t="n">
        <v>0.179</v>
      </c>
      <c r="G4" s="9" t="n">
        <v>0.253</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360000000</v>
      </c>
      <c r="G6" s="6" t="n">
        <v>360000000</v>
      </c>
      <c r="H6" s="4" t="inlineStr">
        <is>
          <t xml:space="preserve"> </t>
        </is>
      </c>
      <c r="I6" s="4" t="inlineStr">
        <is>
          <t xml:space="preserve"> </t>
        </is>
      </c>
    </row>
    <row r="7">
      <c r="A7" s="4" t="inlineStr">
        <is>
          <t>Proceeds from issuance of common stock, net of offering costs</t>
        </is>
      </c>
      <c r="B7" s="7" t="n">
        <v>15800</v>
      </c>
      <c r="C7" s="4" t="inlineStr">
        <is>
          <t xml:space="preserve"> </t>
        </is>
      </c>
      <c r="D7" s="4" t="inlineStr">
        <is>
          <t xml:space="preserve"> </t>
        </is>
      </c>
      <c r="E7" s="4" t="inlineStr">
        <is>
          <t xml:space="preserve"> </t>
        </is>
      </c>
      <c r="F7" s="7" t="n">
        <v>15794</v>
      </c>
      <c r="G7" s="7" t="n">
        <v>0</v>
      </c>
      <c r="H7" s="4" t="inlineStr">
        <is>
          <t xml:space="preserve"> </t>
        </is>
      </c>
      <c r="I7" s="4" t="inlineStr">
        <is>
          <t xml:space="preserve"> </t>
        </is>
      </c>
    </row>
    <row r="8">
      <c r="A8" s="4" t="inlineStr">
        <is>
          <t>Proceeds from issuance of convertible notes</t>
        </is>
      </c>
      <c r="B8" s="4" t="inlineStr">
        <is>
          <t xml:space="preserve"> </t>
        </is>
      </c>
      <c r="C8" s="4" t="inlineStr">
        <is>
          <t xml:space="preserve"> </t>
        </is>
      </c>
      <c r="D8" s="4" t="inlineStr">
        <is>
          <t xml:space="preserve"> </t>
        </is>
      </c>
      <c r="E8" s="4" t="inlineStr">
        <is>
          <t xml:space="preserve"> </t>
        </is>
      </c>
      <c r="F8" s="6" t="n">
        <v>6000</v>
      </c>
      <c r="G8" s="6" t="n">
        <v>60000</v>
      </c>
      <c r="H8" s="4" t="inlineStr">
        <is>
          <t xml:space="preserve"> </t>
        </is>
      </c>
      <c r="I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4896</v>
      </c>
      <c r="G9" s="6" t="n">
        <v>20323</v>
      </c>
      <c r="H9" s="4" t="inlineStr">
        <is>
          <t xml:space="preserve"> </t>
        </is>
      </c>
      <c r="I9" s="4" t="inlineStr">
        <is>
          <t xml:space="preserve"> </t>
        </is>
      </c>
    </row>
    <row r="10">
      <c r="A10" s="4" t="inlineStr">
        <is>
          <t>Reclamation bond deposits current</t>
        </is>
      </c>
      <c r="B10" s="4" t="inlineStr">
        <is>
          <t xml:space="preserve"> </t>
        </is>
      </c>
      <c r="C10" s="4" t="inlineStr">
        <is>
          <t xml:space="preserve"> </t>
        </is>
      </c>
      <c r="D10" s="4" t="inlineStr">
        <is>
          <t xml:space="preserve"> </t>
        </is>
      </c>
      <c r="E10" s="4" t="inlineStr">
        <is>
          <t xml:space="preserve"> </t>
        </is>
      </c>
      <c r="F10" s="7" t="n">
        <v>311</v>
      </c>
      <c r="G10" s="6" t="n">
        <v>309</v>
      </c>
      <c r="H10" s="4" t="inlineStr">
        <is>
          <t xml:space="preserve"> </t>
        </is>
      </c>
      <c r="I10" s="4" t="inlineStr">
        <is>
          <t xml:space="preserve"> </t>
        </is>
      </c>
    </row>
    <row r="11">
      <c r="A11" s="4" t="inlineStr">
        <is>
          <t>Percentage of tax benefit to be realized for recognition in the income statement</t>
        </is>
      </c>
      <c r="B11" s="4" t="inlineStr">
        <is>
          <t xml:space="preserve"> </t>
        </is>
      </c>
      <c r="C11" s="4" t="inlineStr">
        <is>
          <t xml:space="preserve"> </t>
        </is>
      </c>
      <c r="D11" s="4" t="inlineStr">
        <is>
          <t xml:space="preserve"> </t>
        </is>
      </c>
      <c r="E11" s="4" t="inlineStr">
        <is>
          <t xml:space="preserve"> </t>
        </is>
      </c>
      <c r="F11" s="10" t="n">
        <v>0.5</v>
      </c>
      <c r="G11" s="4" t="inlineStr">
        <is>
          <t xml:space="preserve"> </t>
        </is>
      </c>
      <c r="H11" s="4" t="inlineStr">
        <is>
          <t xml:space="preserve"> </t>
        </is>
      </c>
      <c r="I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7" t="n">
        <v>4900</v>
      </c>
      <c r="G13" s="6" t="n">
        <v>20300</v>
      </c>
      <c r="H13" s="4" t="inlineStr">
        <is>
          <t xml:space="preserve"> </t>
        </is>
      </c>
      <c r="I13" s="4" t="inlineStr">
        <is>
          <t xml:space="preserve"> </t>
        </is>
      </c>
    </row>
    <row r="14">
      <c r="A14" s="4" t="inlineStr">
        <is>
          <t>January 2024 Amended and Restated Note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 net of offering costs</t>
        </is>
      </c>
      <c r="B15" s="4" t="inlineStr">
        <is>
          <t xml:space="preserve"> </t>
        </is>
      </c>
      <c r="C15" s="4" t="inlineStr">
        <is>
          <t xml:space="preserve"> </t>
        </is>
      </c>
      <c r="D15" s="4" t="inlineStr">
        <is>
          <t xml:space="preserve"> </t>
        </is>
      </c>
      <c r="E15" s="7" t="n">
        <v>15800</v>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6" t="n">
        <v>360000000</v>
      </c>
      <c r="G17" s="4" t="inlineStr">
        <is>
          <t xml:space="preserve"> </t>
        </is>
      </c>
      <c r="H17" s="4" t="inlineStr">
        <is>
          <t xml:space="preserve"> </t>
        </is>
      </c>
      <c r="I17" s="4" t="inlineStr">
        <is>
          <t xml:space="preserve"> </t>
        </is>
      </c>
    </row>
    <row r="18">
      <c r="A18" s="4" t="inlineStr">
        <is>
          <t>Securities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rice per share</t>
        </is>
      </c>
      <c r="B20" s="4" t="inlineStr">
        <is>
          <t xml:space="preserve"> </t>
        </is>
      </c>
      <c r="C20" s="11" t="n">
        <v>1.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Offer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4" t="inlineStr">
        <is>
          <t xml:space="preserve"> </t>
        </is>
      </c>
      <c r="C22" s="6" t="n">
        <v>18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Offerin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6" t="n">
        <v>36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 net of offering costs</t>
        </is>
      </c>
      <c r="B25" s="4" t="inlineStr">
        <is>
          <t xml:space="preserve"> </t>
        </is>
      </c>
      <c r="C25" s="7" t="n">
        <v>3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5E Boron America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balance due payable</t>
        </is>
      </c>
      <c r="B29" s="4" t="inlineStr">
        <is>
          <t xml:space="preserve"> </t>
        </is>
      </c>
      <c r="C29" s="4" t="inlineStr">
        <is>
          <t xml:space="preserve"> </t>
        </is>
      </c>
      <c r="D29" s="4" t="inlineStr">
        <is>
          <t xml:space="preserve"> </t>
        </is>
      </c>
      <c r="E29" s="4" t="inlineStr">
        <is>
          <t xml:space="preserve"> </t>
        </is>
      </c>
      <c r="F29" s="7" t="n">
        <v>71671</v>
      </c>
      <c r="G29" s="7" t="n">
        <v>61710</v>
      </c>
      <c r="H29" s="4" t="inlineStr">
        <is>
          <t xml:space="preserve"> </t>
        </is>
      </c>
      <c r="I29" s="4" t="inlineStr">
        <is>
          <t xml:space="preserve"> </t>
        </is>
      </c>
    </row>
    <row r="30">
      <c r="A30" s="4" t="inlineStr">
        <is>
          <t>Liquidity coven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000</v>
      </c>
      <c r="I30" s="4" t="inlineStr">
        <is>
          <t xml:space="preserve"> </t>
        </is>
      </c>
    </row>
    <row r="31">
      <c r="A31" s="4" t="inlineStr">
        <is>
          <t>Effective interest rate</t>
        </is>
      </c>
      <c r="B31" s="4" t="inlineStr">
        <is>
          <t xml:space="preserve"> </t>
        </is>
      </c>
      <c r="C31" s="4" t="inlineStr">
        <is>
          <t xml:space="preserve"> </t>
        </is>
      </c>
      <c r="D31" s="9" t="n">
        <v>0.0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ven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000</v>
      </c>
    </row>
    <row r="33">
      <c r="A33" s="4" t="inlineStr">
        <is>
          <t>Proceeds from issuance of convertible notes</t>
        </is>
      </c>
      <c r="B33" s="4" t="inlineStr">
        <is>
          <t xml:space="preserve"> </t>
        </is>
      </c>
      <c r="C33" s="6" t="n">
        <v>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ash</t>
        </is>
      </c>
      <c r="B34" s="4" t="inlineStr">
        <is>
          <t xml:space="preserve"> </t>
        </is>
      </c>
      <c r="C34" s="7" t="n">
        <v>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Rights and Properties, Net - Additional Information (Detail) - USD ($) $ in Thousands</t>
        </is>
      </c>
      <c r="B1" s="2" t="inlineStr">
        <is>
          <t>12 Months Ended</t>
        </is>
      </c>
    </row>
    <row r="2">
      <c r="B2" s="2" t="inlineStr">
        <is>
          <t>Jun. 30, 2024</t>
        </is>
      </c>
      <c r="C2" s="2" t="inlineStr">
        <is>
          <t>Jun. 30, 2023</t>
        </is>
      </c>
      <c r="D2" s="2" t="inlineStr">
        <is>
          <t>Mar. 31, 2023</t>
        </is>
      </c>
    </row>
    <row r="3">
      <c r="A3" s="3" t="inlineStr">
        <is>
          <t>Mineral Properties Net [Line Items]</t>
        </is>
      </c>
      <c r="B3" s="4" t="inlineStr">
        <is>
          <t xml:space="preserve"> </t>
        </is>
      </c>
      <c r="C3" s="4" t="inlineStr">
        <is>
          <t xml:space="preserve"> </t>
        </is>
      </c>
      <c r="D3" s="4" t="inlineStr">
        <is>
          <t xml:space="preserve"> </t>
        </is>
      </c>
    </row>
    <row r="4">
      <c r="A4" s="4" t="inlineStr">
        <is>
          <t>Related impairment expense</t>
        </is>
      </c>
      <c r="B4" s="4" t="inlineStr">
        <is>
          <t xml:space="preserve"> </t>
        </is>
      </c>
      <c r="C4" s="4" t="inlineStr">
        <is>
          <t xml:space="preserve"> </t>
        </is>
      </c>
      <c r="D4" s="7" t="n">
        <v>908</v>
      </c>
    </row>
    <row r="5">
      <c r="A5" s="4" t="inlineStr">
        <is>
          <t>Mining Properties and Mineral Rights [Member]</t>
        </is>
      </c>
      <c r="B5" s="4" t="inlineStr">
        <is>
          <t xml:space="preserve"> </t>
        </is>
      </c>
      <c r="C5" s="4" t="inlineStr">
        <is>
          <t xml:space="preserve"> </t>
        </is>
      </c>
      <c r="D5" s="4" t="inlineStr">
        <is>
          <t xml:space="preserve"> </t>
        </is>
      </c>
    </row>
    <row r="6">
      <c r="A6" s="3" t="inlineStr">
        <is>
          <t>Mineral Properties Net [Line Items]</t>
        </is>
      </c>
      <c r="B6" s="4" t="inlineStr">
        <is>
          <t xml:space="preserve"> </t>
        </is>
      </c>
      <c r="C6" s="4" t="inlineStr">
        <is>
          <t xml:space="preserve"> </t>
        </is>
      </c>
      <c r="D6" s="4" t="inlineStr">
        <is>
          <t xml:space="preserve"> </t>
        </is>
      </c>
    </row>
    <row r="7">
      <c r="A7" s="4" t="inlineStr">
        <is>
          <t>Hydrology income</t>
        </is>
      </c>
      <c r="B7" s="7" t="n">
        <v>2</v>
      </c>
      <c r="C7" s="7" t="n">
        <v>62</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Jun. 30, 2024</t>
        </is>
      </c>
      <c r="D1" s="2" t="inlineStr">
        <is>
          <t>Jun. 30, 2023</t>
        </is>
      </c>
    </row>
    <row r="2">
      <c r="A2" s="3" t="inlineStr">
        <is>
          <t>Mineral Properties Net [Line Items]</t>
        </is>
      </c>
      <c r="C2" s="4" t="inlineStr">
        <is>
          <t xml:space="preserve"> </t>
        </is>
      </c>
      <c r="D2" s="4" t="inlineStr">
        <is>
          <t xml:space="preserve"> </t>
        </is>
      </c>
    </row>
    <row r="3">
      <c r="A3" s="4" t="inlineStr">
        <is>
          <t>Mineral rights and properties, net</t>
        </is>
      </c>
      <c r="C3" s="7" t="n">
        <v>7616</v>
      </c>
      <c r="D3" s="7" t="n">
        <v>7637</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6" t="n">
        <v>6733</v>
      </c>
      <c r="D6" s="6"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6" t="n">
        <v>547</v>
      </c>
      <c r="D9" s="6" t="n">
        <v>547</v>
      </c>
    </row>
    <row r="10">
      <c r="A10" s="4" t="inlineStr">
        <is>
          <t>Asset Retirement Cost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7" t="n">
        <v>336</v>
      </c>
      <c r="D12" s="7" t="n">
        <v>357</v>
      </c>
    </row>
    <row r="13"/>
    <row r="14">
      <c r="A14" s="4" t="inlineStr">
        <is>
          <t>[1] R epresents the carrying value of capitalized costs associated with asset retirement obligations, as discussed in Note 5—Asset Retirement Obligations.</t>
        </is>
      </c>
    </row>
  </sheetData>
  <mergeCells count="3">
    <mergeCell ref="A1:B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Jun. 30, 2024</t>
        </is>
      </c>
      <c r="C1" s="2" t="inlineStr">
        <is>
          <t>Jun. 30, 2023</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7" t="n">
        <v>44</v>
      </c>
      <c r="C4" s="7"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Project expenses</t>
        </is>
      </c>
      <c r="B4" s="7" t="n">
        <v>6631</v>
      </c>
      <c r="C4" s="7" t="n">
        <v>9988</v>
      </c>
    </row>
    <row r="5">
      <c r="A5" s="4" t="inlineStr">
        <is>
          <t>General and administrative</t>
        </is>
      </c>
      <c r="B5" s="6" t="n">
        <v>24014</v>
      </c>
      <c r="C5" s="6" t="n">
        <v>25365</v>
      </c>
    </row>
    <row r="6">
      <c r="A6" s="4" t="inlineStr">
        <is>
          <t>Research and development</t>
        </is>
      </c>
      <c r="B6" s="6" t="n">
        <v>45</v>
      </c>
      <c r="C6" s="6" t="n">
        <v>262</v>
      </c>
    </row>
    <row r="7">
      <c r="A7" s="4" t="inlineStr">
        <is>
          <t>Impairment</t>
        </is>
      </c>
      <c r="B7" s="6" t="n">
        <v>0</v>
      </c>
      <c r="C7" s="6" t="n">
        <v>908</v>
      </c>
    </row>
    <row r="8">
      <c r="A8" s="4" t="inlineStr">
        <is>
          <t>Depreciation and amortization expense</t>
        </is>
      </c>
      <c r="B8" s="6" t="n">
        <v>5170</v>
      </c>
      <c r="C8" s="6" t="n">
        <v>184</v>
      </c>
    </row>
    <row r="9">
      <c r="A9" s="4" t="inlineStr">
        <is>
          <t>Total operating expenses</t>
        </is>
      </c>
      <c r="B9" s="6" t="n">
        <v>35860</v>
      </c>
      <c r="C9" s="6" t="n">
        <v>36707</v>
      </c>
    </row>
    <row r="10">
      <c r="A10" s="4" t="inlineStr">
        <is>
          <t>Income (loss) from operations</t>
        </is>
      </c>
      <c r="B10" s="6" t="n">
        <v>-35860</v>
      </c>
      <c r="C10" s="6" t="n">
        <v>-36707</v>
      </c>
    </row>
    <row r="11">
      <c r="A11" s="3" t="inlineStr">
        <is>
          <t>Non-operating income (expense):</t>
        </is>
      </c>
      <c r="B11" s="4" t="inlineStr">
        <is>
          <t xml:space="preserve"> </t>
        </is>
      </c>
      <c r="C11" s="4" t="inlineStr">
        <is>
          <t xml:space="preserve"> </t>
        </is>
      </c>
    </row>
    <row r="12">
      <c r="A12" s="4" t="inlineStr">
        <is>
          <t>Interest income</t>
        </is>
      </c>
      <c r="B12" s="6" t="n">
        <v>252</v>
      </c>
      <c r="C12" s="6" t="n">
        <v>1147</v>
      </c>
    </row>
    <row r="13">
      <c r="A13" s="4" t="inlineStr">
        <is>
          <t>Other income</t>
        </is>
      </c>
      <c r="B13" s="6" t="n">
        <v>7</v>
      </c>
      <c r="C13" s="6" t="n">
        <v>62</v>
      </c>
    </row>
    <row r="14">
      <c r="A14" s="4" t="inlineStr">
        <is>
          <t>Loss on extinguishment of debt</t>
        </is>
      </c>
      <c r="B14" s="6" t="n">
        <v>-20953</v>
      </c>
      <c r="C14" s="6" t="n">
        <v>0</v>
      </c>
    </row>
    <row r="15">
      <c r="A15" s="4" t="inlineStr">
        <is>
          <t>Derivative gain (loss)</t>
        </is>
      </c>
      <c r="B15" s="6" t="n">
        <v>749</v>
      </c>
      <c r="C15" s="6" t="n">
        <v>11743</v>
      </c>
    </row>
    <row r="16">
      <c r="A16" s="4" t="inlineStr">
        <is>
          <t>Interest expense</t>
        </is>
      </c>
      <c r="B16" s="6" t="n">
        <v>-6199</v>
      </c>
      <c r="C16" s="6" t="n">
        <v>-6854</v>
      </c>
    </row>
    <row r="17">
      <c r="A17" s="4" t="inlineStr">
        <is>
          <t>Other expense</t>
        </is>
      </c>
      <c r="B17" s="6" t="n">
        <v>-9</v>
      </c>
      <c r="C17" s="6" t="n">
        <v>-15</v>
      </c>
    </row>
    <row r="18">
      <c r="A18" s="4" t="inlineStr">
        <is>
          <t>Total non-operating income (expense)</t>
        </is>
      </c>
      <c r="B18" s="6" t="n">
        <v>-26153</v>
      </c>
      <c r="C18" s="6" t="n">
        <v>6083</v>
      </c>
    </row>
    <row r="19">
      <c r="A19" s="4" t="inlineStr">
        <is>
          <t>Income (loss) before income taxes</t>
        </is>
      </c>
      <c r="B19" s="6" t="n">
        <v>-62013</v>
      </c>
      <c r="C19" s="6" t="n">
        <v>-30624</v>
      </c>
    </row>
    <row r="20">
      <c r="A20" s="4" t="inlineStr">
        <is>
          <t>Income tax provision (benefit)</t>
        </is>
      </c>
      <c r="B20" s="6" t="n">
        <v>0</v>
      </c>
      <c r="C20" s="6" t="n">
        <v>0</v>
      </c>
    </row>
    <row r="21">
      <c r="A21" s="4" t="inlineStr">
        <is>
          <t>Net income (loss)</t>
        </is>
      </c>
      <c r="B21" s="7" t="n">
        <v>-62013</v>
      </c>
      <c r="C21" s="7" t="n">
        <v>-30624</v>
      </c>
    </row>
    <row r="22">
      <c r="A22" s="4" t="inlineStr">
        <is>
          <t>Net income (loss) per common share - basic</t>
        </is>
      </c>
      <c r="B22" s="8" t="n">
        <v>-1.18</v>
      </c>
      <c r="C22" s="5" t="n">
        <v>-0.7</v>
      </c>
    </row>
    <row r="23">
      <c r="A23" s="4" t="inlineStr">
        <is>
          <t>Net income (loss) per common share - diluted</t>
        </is>
      </c>
      <c r="B23" s="8" t="n">
        <v>-1.18</v>
      </c>
      <c r="C23" s="5" t="n">
        <v>-0.7</v>
      </c>
    </row>
    <row r="24">
      <c r="A24" s="4" t="inlineStr">
        <is>
          <t>Weighted average common shares outstanding - basic</t>
        </is>
      </c>
      <c r="B24" s="6" t="n">
        <v>52523</v>
      </c>
      <c r="C24" s="6" t="n">
        <v>43842</v>
      </c>
    </row>
    <row r="25">
      <c r="A25" s="4" t="inlineStr">
        <is>
          <t>Weighted average common shares outstanding - diluted</t>
        </is>
      </c>
      <c r="B25" s="6" t="n">
        <v>52523</v>
      </c>
      <c r="C25" s="6" t="n">
        <v>43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Additional Information (Detail) - USD ($) $ in Thousands</t>
        </is>
      </c>
      <c r="B1" s="2" t="inlineStr">
        <is>
          <t>Jun. 30, 2024</t>
        </is>
      </c>
      <c r="C1" s="2" t="inlineStr">
        <is>
          <t>Jun. 30, 2023</t>
        </is>
      </c>
    </row>
    <row r="2">
      <c r="A2" s="3" t="inlineStr">
        <is>
          <t>Construction In Progress [Line Items]</t>
        </is>
      </c>
      <c r="B2" s="4" t="inlineStr">
        <is>
          <t xml:space="preserve"> </t>
        </is>
      </c>
      <c r="C2" s="4" t="inlineStr">
        <is>
          <t xml:space="preserve"> </t>
        </is>
      </c>
    </row>
    <row r="3">
      <c r="A3" s="4" t="inlineStr">
        <is>
          <t>Construction in progress</t>
        </is>
      </c>
      <c r="B3" s="7" t="n">
        <v>608</v>
      </c>
      <c r="C3" s="7" t="n">
        <v>67553</v>
      </c>
    </row>
    <row r="4">
      <c r="A4" s="4" t="inlineStr">
        <is>
          <t>Property, Plant and Equipment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Construction in progress</t>
        </is>
      </c>
      <c r="B6" s="7" t="n">
        <v>759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Jun. 30, 2024</t>
        </is>
      </c>
      <c r="C1" s="2" t="inlineStr">
        <is>
          <t>Jun. 30, 2023</t>
        </is>
      </c>
    </row>
    <row r="2">
      <c r="A2" s="3" t="inlineStr">
        <is>
          <t>Construction In Progress [Line Items]</t>
        </is>
      </c>
      <c r="B2" s="4" t="inlineStr">
        <is>
          <t xml:space="preserve"> </t>
        </is>
      </c>
      <c r="C2" s="4" t="inlineStr">
        <is>
          <t xml:space="preserve"> </t>
        </is>
      </c>
    </row>
    <row r="3">
      <c r="A3" s="4" t="inlineStr">
        <is>
          <t>Total construction in progress</t>
        </is>
      </c>
      <c r="B3" s="7" t="n">
        <v>608</v>
      </c>
      <c r="C3" s="7" t="n">
        <v>67553</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6" t="n">
        <v>608</v>
      </c>
      <c r="C6" s="6" t="n">
        <v>9122</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6" t="n">
        <v>0</v>
      </c>
      <c r="C9" s="6" t="n">
        <v>31692</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6" t="n">
        <v>0</v>
      </c>
      <c r="C12" s="6" t="n">
        <v>21579</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6" t="n">
        <v>0</v>
      </c>
      <c r="C15" s="6" t="n">
        <v>4002</v>
      </c>
    </row>
    <row r="16">
      <c r="A16" s="4" t="inlineStr">
        <is>
          <t>Capitalized Interest [Member]</t>
        </is>
      </c>
      <c r="B16" s="4" t="inlineStr">
        <is>
          <t xml:space="preserve"> </t>
        </is>
      </c>
      <c r="C16" s="4" t="inlineStr">
        <is>
          <t xml:space="preserve"> </t>
        </is>
      </c>
    </row>
    <row r="17">
      <c r="A17" s="3" t="inlineStr">
        <is>
          <t>Construction In Progress [Line Items]</t>
        </is>
      </c>
      <c r="B17" s="4" t="inlineStr">
        <is>
          <t xml:space="preserve"> </t>
        </is>
      </c>
      <c r="C17" s="4" t="inlineStr">
        <is>
          <t xml:space="preserve"> </t>
        </is>
      </c>
    </row>
    <row r="18">
      <c r="A18" s="4" t="inlineStr">
        <is>
          <t>Total construction in progress</t>
        </is>
      </c>
      <c r="B18" s="7" t="n">
        <v>0</v>
      </c>
      <c r="C18" s="7" t="n">
        <v>1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 and Equipment, Net - Additional Information (Detail) - USD ($) $ in Thousand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Properties, plant and equipment, net</t>
        </is>
      </c>
      <c r="B4" s="7" t="n">
        <v>73872</v>
      </c>
      <c r="C4" s="7" t="n">
        <v>3056</v>
      </c>
    </row>
    <row r="5">
      <c r="A5" s="4" t="inlineStr">
        <is>
          <t>Depreciation expense</t>
        </is>
      </c>
      <c r="B5" s="6" t="n">
        <v>5200</v>
      </c>
      <c r="C5" s="6" t="n">
        <v>184</v>
      </c>
    </row>
    <row r="6">
      <c r="A6" s="4" t="inlineStr">
        <is>
          <t>SSF, Injection, Recovery Wells, Equipment and 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net</t>
        </is>
      </c>
      <c r="B8" s="6" t="n">
        <v>75900</v>
      </c>
      <c r="C8" s="4" t="inlineStr">
        <is>
          <t xml:space="preserve"> </t>
        </is>
      </c>
    </row>
    <row r="9">
      <c r="A9" s="4" t="inlineStr">
        <is>
          <t>Asset Retirement Cos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 retirement cost, depreciation expense</t>
        </is>
      </c>
      <c r="B11" s="7" t="n">
        <v>21</v>
      </c>
      <c r="C11" s="7"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Net - Summary of Properties, Plant and Equipment, Net (Detail)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ies, plant and equipment, Gross</t>
        </is>
      </c>
      <c r="B3" s="7" t="n">
        <v>79339</v>
      </c>
      <c r="C3" s="7" t="n">
        <v>3374</v>
      </c>
    </row>
    <row r="4">
      <c r="A4" s="4" t="inlineStr">
        <is>
          <t>Less accumulated depreciation</t>
        </is>
      </c>
      <c r="B4" s="6" t="n">
        <v>-5467</v>
      </c>
      <c r="C4" s="6" t="n">
        <v>-318</v>
      </c>
    </row>
    <row r="5">
      <c r="A5" s="4" t="inlineStr">
        <is>
          <t>Properties, plant and equipment, net</t>
        </is>
      </c>
      <c r="B5" s="6" t="n">
        <v>73872</v>
      </c>
      <c r="C5" s="6" t="n">
        <v>305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7" t="n">
        <v>1533</v>
      </c>
      <c r="C8" s="6" t="n">
        <v>1533</v>
      </c>
    </row>
    <row r="9">
      <c r="A9" s="4" t="inlineStr">
        <is>
          <t>Property, Plant and Equipment, Depreciation Method [Extensible Enumeration]</t>
        </is>
      </c>
      <c r="B9" s="4" t="inlineStr">
        <is>
          <t>us-gaap:NoDepreciationMethodMember</t>
        </is>
      </c>
      <c r="C9" s="4" t="inlineStr">
        <is>
          <t xml:space="preserve"> </t>
        </is>
      </c>
    </row>
    <row r="10">
      <c r="A10" s="4" t="inlineStr">
        <is>
          <t>Small-scale facility - Pla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7" t="n">
        <v>69619</v>
      </c>
      <c r="C12" s="6" t="n">
        <v>0</v>
      </c>
    </row>
    <row r="13">
      <c r="A13" s="4" t="inlineStr">
        <is>
          <t>Estimated useful life (in years)</t>
        </is>
      </c>
      <c r="B13" s="4" t="inlineStr">
        <is>
          <t>3 years 9 months</t>
        </is>
      </c>
      <c r="C13" s="4" t="inlineStr">
        <is>
          <t xml:space="preserve"> </t>
        </is>
      </c>
    </row>
    <row r="14">
      <c r="A14" s="4" t="inlineStr">
        <is>
          <t>Property, Plant and Equipment, Depreciation Method [Extensible Enumeration]</t>
        </is>
      </c>
      <c r="B14" s="4" t="inlineStr">
        <is>
          <t>us-gaap:StraightLineDepreciationMethodMember</t>
        </is>
      </c>
      <c r="C14" s="4" t="inlineStr">
        <is>
          <t xml:space="preserve"> </t>
        </is>
      </c>
    </row>
    <row r="15">
      <c r="A15" s="4" t="inlineStr">
        <is>
          <t>Injection and recovery wel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 and equipment, Gross</t>
        </is>
      </c>
      <c r="B17" s="7" t="n">
        <v>6134</v>
      </c>
      <c r="C17" s="6" t="n">
        <v>0</v>
      </c>
    </row>
    <row r="18">
      <c r="A18" s="4" t="inlineStr">
        <is>
          <t>Estimated useful life (in years)</t>
        </is>
      </c>
      <c r="B18" s="4" t="inlineStr">
        <is>
          <t>5 years</t>
        </is>
      </c>
      <c r="C18" s="4" t="inlineStr">
        <is>
          <t xml:space="preserve"> </t>
        </is>
      </c>
    </row>
    <row r="19">
      <c r="A19" s="4" t="inlineStr">
        <is>
          <t>Property, Plant and Equipment, Depreciation Method [Extensible Enumeration]</t>
        </is>
      </c>
      <c r="B19" s="4" t="inlineStr">
        <is>
          <t>us-gaap:StraightLineDepreciationMethodMember</t>
        </is>
      </c>
      <c r="C19" s="4" t="inlineStr">
        <is>
          <t xml:space="preserve"> </t>
        </is>
      </c>
    </row>
    <row r="20">
      <c r="A20" s="4" t="inlineStr">
        <is>
          <t>Building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7" t="n">
        <v>979</v>
      </c>
      <c r="C22" s="6" t="n">
        <v>873</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Building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15 years</t>
        </is>
      </c>
      <c r="C26" s="4" t="inlineStr">
        <is>
          <t xml:space="preserve"> </t>
        </is>
      </c>
    </row>
    <row r="27">
      <c r="A27" s="4" t="inlineStr">
        <is>
          <t>Building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7" t="n">
        <v>345</v>
      </c>
      <c r="C32" s="6" t="n">
        <v>345</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Vehicles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5 years</t>
        </is>
      </c>
      <c r="C36" s="4" t="inlineStr">
        <is>
          <t xml:space="preserve"> </t>
        </is>
      </c>
    </row>
    <row r="37">
      <c r="A37" s="4" t="inlineStr">
        <is>
          <t>Vehicl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3 years</t>
        </is>
      </c>
      <c r="C39" s="4" t="inlineStr">
        <is>
          <t xml:space="preserve"> </t>
        </is>
      </c>
    </row>
    <row r="40">
      <c r="A40" s="4" t="inlineStr">
        <is>
          <t>Other plant and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ies, plant and equipment, Gross</t>
        </is>
      </c>
      <c r="B42" s="7" t="n">
        <v>729</v>
      </c>
      <c r="C42" s="7" t="n">
        <v>623</v>
      </c>
    </row>
    <row r="43">
      <c r="A43" s="4" t="inlineStr">
        <is>
          <t>Property, Plant and Equipment, Depreciation Method [Extensible Enumeration]</t>
        </is>
      </c>
      <c r="B43" s="4" t="inlineStr">
        <is>
          <t>us-gaap:StraightLineDepreciationMethodMember</t>
        </is>
      </c>
      <c r="C43" s="4" t="inlineStr">
        <is>
          <t xml:space="preserve"> </t>
        </is>
      </c>
    </row>
    <row r="44">
      <c r="A44" s="4" t="inlineStr">
        <is>
          <t>Other plant and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10 years</t>
        </is>
      </c>
      <c r="C46" s="4" t="inlineStr">
        <is>
          <t xml:space="preserve"> </t>
        </is>
      </c>
    </row>
    <row r="47">
      <c r="A47" s="4" t="inlineStr">
        <is>
          <t>Other plant and equipment [Member] | Min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5 years</t>
        </is>
      </c>
      <c r="C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econciliation of Asset Retirement Obligations (Detail) - USD ($) $ in Thousands</t>
        </is>
      </c>
      <c r="B1" s="2" t="inlineStr">
        <is>
          <t>12 Months Ended</t>
        </is>
      </c>
    </row>
    <row r="2">
      <c r="B2" s="2" t="inlineStr">
        <is>
          <t>Jun. 30, 2024</t>
        </is>
      </c>
      <c r="C2" s="2" t="inlineStr">
        <is>
          <t>Jun. 30, 2023</t>
        </is>
      </c>
    </row>
    <row r="3">
      <c r="A3" s="3" t="inlineStr">
        <is>
          <t>Asset Retirement Obligation [Abstract]</t>
        </is>
      </c>
      <c r="B3" s="4" t="inlineStr">
        <is>
          <t xml:space="preserve"> </t>
        </is>
      </c>
      <c r="C3" s="4" t="inlineStr">
        <is>
          <t xml:space="preserve"> </t>
        </is>
      </c>
    </row>
    <row r="4">
      <c r="A4" s="4" t="inlineStr">
        <is>
          <t>Asset retirement obligation—beginning of period</t>
        </is>
      </c>
      <c r="B4" s="7" t="n">
        <v>724</v>
      </c>
      <c r="C4" s="4" t="inlineStr">
        <is>
          <t xml:space="preserve"> </t>
        </is>
      </c>
    </row>
    <row r="5">
      <c r="A5" s="4" t="inlineStr">
        <is>
          <t>Obligation incurred during the period</t>
        </is>
      </c>
      <c r="B5" s="6" t="n">
        <v>0</v>
      </c>
      <c r="C5" s="4" t="inlineStr">
        <is>
          <t xml:space="preserve"> </t>
        </is>
      </c>
    </row>
    <row r="6">
      <c r="A6" s="4" t="inlineStr">
        <is>
          <t>Revisions to previous estimates</t>
        </is>
      </c>
      <c r="B6" s="6" t="n">
        <v>0</v>
      </c>
      <c r="C6" s="4" t="inlineStr">
        <is>
          <t xml:space="preserve"> </t>
        </is>
      </c>
    </row>
    <row r="7">
      <c r="A7" s="4" t="inlineStr">
        <is>
          <t>Accretion</t>
        </is>
      </c>
      <c r="B7" s="6" t="n">
        <v>71</v>
      </c>
      <c r="C7" s="7" t="n">
        <v>37</v>
      </c>
    </row>
    <row r="8">
      <c r="A8" s="4" t="inlineStr">
        <is>
          <t>Asset retirement obligation—end of period</t>
        </is>
      </c>
      <c r="B8" s="7" t="n">
        <v>795</v>
      </c>
      <c r="C8" s="7" t="n">
        <v>7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Jun. 30, 2024</t>
        </is>
      </c>
      <c r="D1" s="2" t="inlineStr">
        <is>
          <t>Jun. 30, 2023</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7" t="n">
        <v>854</v>
      </c>
      <c r="D3" s="7" t="n">
        <v>1492</v>
      </c>
    </row>
    <row r="4">
      <c r="A4" s="4" t="inlineStr">
        <is>
          <t>Accrued expenses</t>
        </is>
      </c>
      <c r="C4" s="6" t="n">
        <v>603</v>
      </c>
      <c r="D4" s="6" t="n">
        <v>1350</v>
      </c>
    </row>
    <row r="5">
      <c r="A5" s="4" t="inlineStr">
        <is>
          <t>Accrued capital expenditures</t>
        </is>
      </c>
      <c r="C5" s="6" t="n">
        <v>3309</v>
      </c>
      <c r="D5" s="6" t="n">
        <v>3386</v>
      </c>
    </row>
    <row r="6">
      <c r="A6" s="4" t="inlineStr">
        <is>
          <t>Accrued payroll</t>
        </is>
      </c>
      <c r="C6" s="6" t="n">
        <v>2263</v>
      </c>
      <c r="D6" s="6" t="n">
        <v>1072</v>
      </c>
    </row>
    <row r="7">
      <c r="A7" s="4" t="inlineStr">
        <is>
          <t>Accrued interest</t>
        </is>
      </c>
      <c r="C7" s="6" t="n">
        <v>2496</v>
      </c>
      <c r="D7" s="6" t="n">
        <v>1388</v>
      </c>
    </row>
    <row r="8">
      <c r="A8" s="4" t="inlineStr">
        <is>
          <t>Current portion of debt</t>
        </is>
      </c>
      <c r="C8" s="6" t="n">
        <v>42</v>
      </c>
      <c r="D8" s="6" t="n">
        <v>40</v>
      </c>
    </row>
    <row r="9">
      <c r="A9" s="4" t="inlineStr">
        <is>
          <t>Accounts payable and accrued liabilities</t>
        </is>
      </c>
      <c r="C9" s="7" t="n">
        <v>9567</v>
      </c>
      <c r="D9" s="7" t="n">
        <v>8728</v>
      </c>
    </row>
    <row r="10"/>
    <row r="11">
      <c r="A11" s="4" t="inlineStr">
        <is>
          <t>[1] Includes $ 235 thousand and $ 699 thousand related to construction in progress or property, plant and equipment as of June 30, 2024 and 2023 , respectively.</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7" t="n">
        <v>235</v>
      </c>
      <c r="C3" s="7" t="n">
        <v>69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Debt Disclosure (Detail)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debt</t>
        </is>
      </c>
      <c r="B3" s="7" t="n">
        <v>71779</v>
      </c>
      <c r="C3" s="7" t="n">
        <v>61858</v>
      </c>
    </row>
    <row r="4">
      <c r="A4" s="4" t="inlineStr">
        <is>
          <t>Current portion of debt</t>
        </is>
      </c>
      <c r="B4" s="6" t="n">
        <v>42</v>
      </c>
      <c r="C4" s="6" t="n">
        <v>40</v>
      </c>
    </row>
    <row r="5">
      <c r="A5" s="4" t="inlineStr">
        <is>
          <t>Long-term debt</t>
        </is>
      </c>
      <c r="B5" s="6" t="n">
        <v>71737</v>
      </c>
      <c r="C5" s="6" t="n">
        <v>61818</v>
      </c>
    </row>
    <row r="6">
      <c r="A6" s="4" t="inlineStr">
        <is>
          <t>Unamortized convertible note discount</t>
        </is>
      </c>
      <c r="B6" s="6" t="n">
        <v>-4035</v>
      </c>
      <c r="C6" s="6" t="n">
        <v>-20691</v>
      </c>
    </row>
    <row r="7">
      <c r="A7" s="4" t="inlineStr">
        <is>
          <t>Unamortized debt issuance costs - convertible notes</t>
        </is>
      </c>
      <c r="B7" s="6" t="n">
        <v>-2871</v>
      </c>
      <c r="C7" s="6" t="n">
        <v>-3456</v>
      </c>
    </row>
    <row r="8">
      <c r="A8" s="4" t="inlineStr">
        <is>
          <t>Long-term debt, net</t>
        </is>
      </c>
      <c r="B8" s="6" t="n">
        <v>64831</v>
      </c>
      <c r="C8" s="6" t="n">
        <v>37671</v>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71671</v>
      </c>
      <c r="C11" s="6" t="n">
        <v>6171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108</v>
      </c>
      <c r="C14" s="7"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Debt - Additional Information (Detail) - USD ($) $ / shares in Units, $ in Thousands</t>
        </is>
      </c>
      <c r="D1" s="2" t="inlineStr">
        <is>
          <t>1 Months Ended</t>
        </is>
      </c>
      <c r="E1" s="2" t="inlineStr">
        <is>
          <t>6 Months Ended</t>
        </is>
      </c>
      <c r="G1" s="2" t="inlineStr">
        <is>
          <t>12 Months Ended</t>
        </is>
      </c>
    </row>
    <row r="2">
      <c r="B2" s="2" t="inlineStr">
        <is>
          <t>Jun. 11, 2024</t>
        </is>
      </c>
      <c r="C2" s="2" t="inlineStr">
        <is>
          <t>Aug. 11, 2022</t>
        </is>
      </c>
      <c r="D2" s="2" t="inlineStr">
        <is>
          <t>Aug. 31, 2024</t>
        </is>
      </c>
      <c r="E2" s="2" t="inlineStr">
        <is>
          <t>Feb. 15, 2024</t>
        </is>
      </c>
      <c r="F2" s="2" t="inlineStr">
        <is>
          <t>Aug. 15, 2023</t>
        </is>
      </c>
      <c r="G2" s="2" t="inlineStr">
        <is>
          <t>Jun. 30, 2024</t>
        </is>
      </c>
      <c r="H2" s="2" t="inlineStr">
        <is>
          <t>Jun. 30, 2023</t>
        </is>
      </c>
      <c r="I2" s="2" t="inlineStr">
        <is>
          <t>Aug. 25, 2024</t>
        </is>
      </c>
      <c r="J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3122</v>
      </c>
      <c r="H4" s="7" t="n">
        <v>4160</v>
      </c>
      <c r="I4" s="4" t="inlineStr">
        <is>
          <t xml:space="preserve"> </t>
        </is>
      </c>
      <c r="J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2871</v>
      </c>
      <c r="H5" s="6" t="n">
        <v>3456</v>
      </c>
      <c r="I5" s="4" t="inlineStr">
        <is>
          <t xml:space="preserve"> </t>
        </is>
      </c>
      <c r="J5" s="4" t="inlineStr">
        <is>
          <t xml:space="preserve"> </t>
        </is>
      </c>
    </row>
    <row r="6">
      <c r="A6" s="4" t="inlineStr">
        <is>
          <t>Convertible note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6" t="n">
        <v>3315</v>
      </c>
      <c r="H6" s="6" t="n">
        <v>0</v>
      </c>
      <c r="I6" s="4" t="inlineStr">
        <is>
          <t xml:space="preserve"> </t>
        </is>
      </c>
      <c r="J6" s="7" t="n">
        <v>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7" t="n">
        <v>-20953</v>
      </c>
      <c r="H7" s="7" t="n">
        <v>0</v>
      </c>
      <c r="I7" s="4" t="inlineStr">
        <is>
          <t xml:space="preserve"> </t>
        </is>
      </c>
      <c r="J7" s="4" t="inlineStr">
        <is>
          <t xml:space="preserve"> </t>
        </is>
      </c>
    </row>
    <row r="8">
      <c r="A8" s="4" t="inlineStr">
        <is>
          <t>second amend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7"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rincipal amount</t>
        </is>
      </c>
      <c r="B13" s="7"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notes issued as payment for accrued interest</t>
        </is>
      </c>
      <c r="B14" s="4" t="inlineStr">
        <is>
          <t xml:space="preserve"> </t>
        </is>
      </c>
      <c r="C14" s="4" t="inlineStr">
        <is>
          <t xml:space="preserve"> </t>
        </is>
      </c>
      <c r="D14" s="4" t="inlineStr">
        <is>
          <t xml:space="preserve"> </t>
        </is>
      </c>
      <c r="E14" s="7" t="n">
        <v>2100</v>
      </c>
      <c r="F14" s="7" t="n">
        <v>1800</v>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7" t="n">
        <v>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maturity period exten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Aug. 15,  2028</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costs</t>
        </is>
      </c>
      <c r="B18" s="4" t="inlineStr">
        <is>
          <t xml:space="preserve"> </t>
        </is>
      </c>
      <c r="C18" s="7" t="n">
        <v>2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t>
        </is>
      </c>
      <c r="B19" s="4" t="inlineStr">
        <is>
          <t xml:space="preserve"> </t>
        </is>
      </c>
      <c r="C19" s="6" t="n">
        <v>5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payment frequ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emi-annually</t>
        </is>
      </c>
      <c r="H20" s="4" t="inlineStr">
        <is>
          <t xml:space="preserve"> </t>
        </is>
      </c>
      <c r="I20" s="4" t="inlineStr">
        <is>
          <t xml:space="preserve"> </t>
        </is>
      </c>
      <c r="J20" s="4" t="inlineStr">
        <is>
          <t xml:space="preserve"> </t>
        </is>
      </c>
    </row>
    <row r="21">
      <c r="A21" s="4" t="inlineStr">
        <is>
          <t>Cash covenant waiver convertible note</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venant reduced waiver convertible note</t>
        </is>
      </c>
      <c r="B22" s="4" t="inlineStr">
        <is>
          <t xml:space="preserve"> </t>
        </is>
      </c>
      <c r="C22" s="7" t="n">
        <v>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dified debt at fair value</t>
        </is>
      </c>
      <c r="B23" s="4" t="inlineStr">
        <is>
          <t xml:space="preserve"> </t>
        </is>
      </c>
      <c r="C23" s="4" t="inlineStr">
        <is>
          <t xml:space="preserve"> </t>
        </is>
      </c>
      <c r="D23" s="4" t="inlineStr">
        <is>
          <t xml:space="preserve"> </t>
        </is>
      </c>
      <c r="E23" s="4" t="inlineStr">
        <is>
          <t xml:space="preserve"> </t>
        </is>
      </c>
      <c r="F23" s="4" t="inlineStr">
        <is>
          <t xml:space="preserve"> </t>
        </is>
      </c>
      <c r="G23" s="7" t="n">
        <v>65200</v>
      </c>
      <c r="H23" s="4" t="inlineStr">
        <is>
          <t xml:space="preserve"> </t>
        </is>
      </c>
      <c r="I23" s="4" t="inlineStr">
        <is>
          <t xml:space="preserve"> </t>
        </is>
      </c>
      <c r="J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7" t="n">
        <v>21000</v>
      </c>
      <c r="H24" s="4" t="inlineStr">
        <is>
          <t xml:space="preserve"> </t>
        </is>
      </c>
      <c r="I24" s="4" t="inlineStr">
        <is>
          <t xml:space="preserve"> </t>
        </is>
      </c>
      <c r="J24" s="4" t="inlineStr">
        <is>
          <t xml:space="preserve"> </t>
        </is>
      </c>
    </row>
    <row r="25">
      <c r="A25" s="4" t="inlineStr">
        <is>
          <t>Senior Secured Convertible Notes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000</v>
      </c>
      <c r="J27" s="4" t="inlineStr">
        <is>
          <t xml:space="preserve"> </t>
        </is>
      </c>
    </row>
    <row r="28">
      <c r="A28" s="4" t="inlineStr">
        <is>
          <t>Debt instrument, convertibl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9375</v>
      </c>
      <c r="J28" s="4" t="inlineStr">
        <is>
          <t xml:space="preserve"> </t>
        </is>
      </c>
    </row>
    <row r="29">
      <c r="A29" s="4" t="inlineStr">
        <is>
          <t>Senior Secured Convertible Notes | Debt Instrument Repayable By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4" t="inlineStr">
        <is>
          <t xml:space="preserve"> </t>
        </is>
      </c>
      <c r="C31" s="9" t="n">
        <v>0.0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Secured Convertible Notes | Debt Instrument Repayable By Issuing Additional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ed Convertible Notes | Ascend and 5E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utstanding convertible notes acquired</t>
        </is>
      </c>
      <c r="B37" s="4" t="inlineStr">
        <is>
          <t xml:space="preserve"> </t>
        </is>
      </c>
      <c r="C37" s="4" t="inlineStr">
        <is>
          <t>(50.0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Convertible Notes | Bluescape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000</v>
      </c>
      <c r="J40" s="4" t="inlineStr">
        <is>
          <t xml:space="preserve"> </t>
        </is>
      </c>
    </row>
    <row r="41">
      <c r="A41" s="4" t="inlineStr">
        <is>
          <t>Senior Secured Convertible Notes | Ascend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000</v>
      </c>
      <c r="J43" s="4" t="inlineStr">
        <is>
          <t xml:space="preserve"> </t>
        </is>
      </c>
    </row>
    <row r="44">
      <c r="A44" s="4" t="inlineStr">
        <is>
          <t>June 2024 Convertible Note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7" t="n">
        <v>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ssuance costs</t>
        </is>
      </c>
      <c r="B47" s="4" t="inlineStr">
        <is>
          <t xml:space="preserve"> </t>
        </is>
      </c>
      <c r="C47" s="6" t="n">
        <v>5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 derivative liability</t>
        </is>
      </c>
      <c r="B48" s="4" t="inlineStr">
        <is>
          <t xml:space="preserve"> </t>
        </is>
      </c>
      <c r="C48" s="6" t="n">
        <v>4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riginal Convertible Note Deriv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rincipal amount</t>
        </is>
      </c>
      <c r="B51" s="4" t="inlineStr">
        <is>
          <t xml:space="preserve"> </t>
        </is>
      </c>
      <c r="C51" s="6"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4" t="inlineStr">
        <is>
          <t xml:space="preserve"> </t>
        </is>
      </c>
      <c r="C52" s="7" t="n">
        <v>6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conversion rate</t>
        </is>
      </c>
      <c r="B53" s="4" t="inlineStr">
        <is>
          <t xml:space="preserve"> </t>
        </is>
      </c>
      <c r="C53" s="13" t="n">
        <v>56.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s</t>
        </is>
      </c>
      <c r="B54" s="4" t="inlineStr">
        <is>
          <t xml:space="preserve"> </t>
        </is>
      </c>
      <c r="C54" s="7" t="n">
        <v>4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note derivative liability</t>
        </is>
      </c>
      <c r="B55" s="4" t="inlineStr">
        <is>
          <t xml:space="preserve"> </t>
        </is>
      </c>
      <c r="C55" s="6" t="n">
        <v>24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principal amount</t>
        </is>
      </c>
      <c r="B58" s="4" t="inlineStr">
        <is>
          <t xml:space="preserve"> </t>
        </is>
      </c>
      <c r="C58" s="7"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increased per annum</t>
        </is>
      </c>
      <c r="B59" s="4" t="inlineStr">
        <is>
          <t xml:space="preserve"> </t>
        </is>
      </c>
      <c r="C59" s="9"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conversion rate</t>
        </is>
      </c>
      <c r="B60" s="4" t="inlineStr">
        <is>
          <t xml:space="preserve"> </t>
        </is>
      </c>
      <c r="C60" s="14" t="n">
        <v>650.4065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convertible, conversion price</t>
        </is>
      </c>
      <c r="B61" s="4" t="inlineStr">
        <is>
          <t xml:space="preserve"> </t>
        </is>
      </c>
      <c r="C61" s="12" t="n">
        <v>1.5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Note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principal amount</t>
        </is>
      </c>
      <c r="B64" s="4" t="inlineStr">
        <is>
          <t xml:space="preserve"> </t>
        </is>
      </c>
      <c r="C64" s="4" t="inlineStr">
        <is>
          <t xml:space="preserve"> </t>
        </is>
      </c>
      <c r="D64" s="7" t="n">
        <v>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conversion rate</t>
        </is>
      </c>
      <c r="B65" s="4" t="inlineStr">
        <is>
          <t xml:space="preserve"> </t>
        </is>
      </c>
      <c r="C65" s="4" t="inlineStr">
        <is>
          <t xml:space="preserve"> </t>
        </is>
      </c>
      <c r="D65" s="15" t="n">
        <v>692.7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Notes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interest rate, percentage per annum</t>
        </is>
      </c>
      <c r="B68" s="4" t="inlineStr">
        <is>
          <t xml:space="preserve"> </t>
        </is>
      </c>
      <c r="C68" s="10" t="n">
        <v>0.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conversion rate</t>
        </is>
      </c>
      <c r="B69" s="4" t="inlineStr">
        <is>
          <t xml:space="preserve"> </t>
        </is>
      </c>
      <c r="C69" s="14" t="n">
        <v>325.20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Notes [Member] | Maximum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convertible, number of shares</t>
        </is>
      </c>
      <c r="B72" s="4" t="inlineStr">
        <is>
          <t xml:space="preserve"> </t>
        </is>
      </c>
      <c r="C72" s="4" t="inlineStr">
        <is>
          <t xml:space="preserve"> </t>
        </is>
      </c>
      <c r="D72" s="6" t="n">
        <v>625236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ummary of Interest Expense (Detail) - USD ($) $ in Thousands</t>
        </is>
      </c>
      <c r="B1" s="2" t="inlineStr">
        <is>
          <t>12 Months Ended</t>
        </is>
      </c>
    </row>
    <row r="2">
      <c r="B2" s="2" t="inlineStr">
        <is>
          <t>Jun. 30, 2024</t>
        </is>
      </c>
      <c r="C2" s="2" t="inlineStr">
        <is>
          <t>Jun. 30, 2023</t>
        </is>
      </c>
    </row>
    <row r="3">
      <c r="A3" s="3" t="inlineStr">
        <is>
          <t>Debt Disclosure [Abstract]</t>
        </is>
      </c>
      <c r="B3" s="4" t="inlineStr">
        <is>
          <t xml:space="preserve"> </t>
        </is>
      </c>
      <c r="C3" s="4" t="inlineStr">
        <is>
          <t xml:space="preserve"> </t>
        </is>
      </c>
    </row>
    <row r="4">
      <c r="A4" s="4" t="inlineStr">
        <is>
          <t>Convertible Notes interest</t>
        </is>
      </c>
      <c r="B4" s="7" t="n">
        <v>5068</v>
      </c>
      <c r="C4" s="7" t="n">
        <v>3098</v>
      </c>
    </row>
    <row r="5">
      <c r="A5" s="4" t="inlineStr">
        <is>
          <t>Vehicle notes payable interest</t>
        </is>
      </c>
      <c r="B5" s="6" t="n">
        <v>5</v>
      </c>
      <c r="C5" s="6" t="n">
        <v>7</v>
      </c>
    </row>
    <row r="6">
      <c r="A6" s="4" t="inlineStr">
        <is>
          <t>Amortization of debt issuance costs and discount - convertible notes</t>
        </is>
      </c>
      <c r="B6" s="6" t="n">
        <v>3481</v>
      </c>
      <c r="C6" s="6" t="n">
        <v>4907</v>
      </c>
    </row>
    <row r="7">
      <c r="A7" s="4" t="inlineStr">
        <is>
          <t>Other Interest</t>
        </is>
      </c>
      <c r="B7" s="6" t="n">
        <v>19</v>
      </c>
      <c r="C7" s="6" t="n">
        <v>0</v>
      </c>
    </row>
    <row r="8">
      <c r="A8" s="4" t="inlineStr">
        <is>
          <t>Gross interest expense</t>
        </is>
      </c>
      <c r="B8" s="6" t="n">
        <v>8573</v>
      </c>
      <c r="C8" s="6" t="n">
        <v>8012</v>
      </c>
    </row>
    <row r="9">
      <c r="A9" s="4" t="inlineStr">
        <is>
          <t>Less: amount capitalized to construction in progress</t>
        </is>
      </c>
      <c r="B9" s="6" t="n">
        <v>2374</v>
      </c>
      <c r="C9" s="6" t="n">
        <v>1158</v>
      </c>
    </row>
    <row r="10">
      <c r="A10" s="4" t="inlineStr">
        <is>
          <t>Interest expense, net of amounts capitalized</t>
        </is>
      </c>
      <c r="B10" s="7" t="n">
        <v>6199</v>
      </c>
      <c r="C10" s="7" t="n">
        <v>6854</v>
      </c>
    </row>
    <row r="11">
      <c r="A11" s="4" t="inlineStr">
        <is>
          <t>Effective interest rate - convertible notes</t>
        </is>
      </c>
      <c r="B11" s="9" t="n">
        <v>0.179</v>
      </c>
      <c r="C11" s="9" t="n">
        <v>0.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62013</v>
      </c>
      <c r="C4" s="7" t="n">
        <v>-3062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5170</v>
      </c>
      <c r="C6" s="6" t="n">
        <v>184</v>
      </c>
    </row>
    <row r="7">
      <c r="A7" s="4" t="inlineStr">
        <is>
          <t>Share based compensation</t>
        </is>
      </c>
      <c r="B7" s="6" t="n">
        <v>3490</v>
      </c>
      <c r="C7" s="6" t="n">
        <v>4953</v>
      </c>
    </row>
    <row r="8">
      <c r="A8" s="4" t="inlineStr">
        <is>
          <t>Loss on extinguishment of debt</t>
        </is>
      </c>
      <c r="B8" s="6" t="n">
        <v>20953</v>
      </c>
      <c r="C8" s="6" t="n">
        <v>0</v>
      </c>
    </row>
    <row r="9">
      <c r="A9" s="4" t="inlineStr">
        <is>
          <t>Unrealized (gain) loss on convertible note derivative</t>
        </is>
      </c>
      <c r="B9" s="6" t="n">
        <v>-749</v>
      </c>
      <c r="C9" s="6" t="n">
        <v>-11743</v>
      </c>
    </row>
    <row r="10">
      <c r="A10" s="4" t="inlineStr">
        <is>
          <t>Impairment</t>
        </is>
      </c>
      <c r="B10" s="6" t="n">
        <v>0</v>
      </c>
      <c r="C10" s="6" t="n">
        <v>908</v>
      </c>
    </row>
    <row r="11">
      <c r="A11" s="4" t="inlineStr">
        <is>
          <t>Accretion of asset retirement obligations</t>
        </is>
      </c>
      <c r="B11" s="6" t="n">
        <v>71</v>
      </c>
      <c r="C11" s="6" t="n">
        <v>37</v>
      </c>
    </row>
    <row r="12">
      <c r="A12" s="4" t="inlineStr">
        <is>
          <t>Amortization of debt issuance costs and discount - convertible notes</t>
        </is>
      </c>
      <c r="B12" s="6" t="n">
        <v>3481</v>
      </c>
      <c r="C12" s="6" t="n">
        <v>4907</v>
      </c>
    </row>
    <row r="13">
      <c r="A13" s="4" t="inlineStr">
        <is>
          <t>Amortization of right of use asset</t>
        </is>
      </c>
      <c r="B13" s="6" t="n">
        <v>159</v>
      </c>
      <c r="C13" s="6" t="n">
        <v>164</v>
      </c>
    </row>
    <row r="14">
      <c r="A14" s="4" t="inlineStr">
        <is>
          <t>Interest earned on reclamation bond</t>
        </is>
      </c>
      <c r="B14" s="6" t="n">
        <v>-2</v>
      </c>
      <c r="C14" s="6" t="n">
        <v>0</v>
      </c>
    </row>
    <row r="15">
      <c r="A15" s="3" t="inlineStr">
        <is>
          <t>Change in:</t>
        </is>
      </c>
      <c r="B15" s="4" t="inlineStr">
        <is>
          <t xml:space="preserve"> </t>
        </is>
      </c>
      <c r="C15" s="4" t="inlineStr">
        <is>
          <t xml:space="preserve"> </t>
        </is>
      </c>
    </row>
    <row r="16">
      <c r="A16" s="4" t="inlineStr">
        <is>
          <t>Prepaid expenses and other current assets</t>
        </is>
      </c>
      <c r="B16" s="6" t="n">
        <v>-105</v>
      </c>
      <c r="C16" s="6" t="n">
        <v>-302</v>
      </c>
    </row>
    <row r="17">
      <c r="A17" s="4" t="inlineStr">
        <is>
          <t>Accounts payable and accrued liabilities</t>
        </is>
      </c>
      <c r="B17" s="6" t="n">
        <v>2673</v>
      </c>
      <c r="C17" s="6" t="n">
        <v>821</v>
      </c>
    </row>
    <row r="18">
      <c r="A18" s="4" t="inlineStr">
        <is>
          <t>Net cash used in operating activities</t>
        </is>
      </c>
      <c r="B18" s="6" t="n">
        <v>-26872</v>
      </c>
      <c r="C18" s="6" t="n">
        <v>-30695</v>
      </c>
    </row>
    <row r="19">
      <c r="A19" s="3" t="inlineStr">
        <is>
          <t>Cash Flows From Investing Activities:</t>
        </is>
      </c>
      <c r="B19" s="4" t="inlineStr">
        <is>
          <t xml:space="preserve"> </t>
        </is>
      </c>
      <c r="C19" s="4" t="inlineStr">
        <is>
          <t xml:space="preserve"> </t>
        </is>
      </c>
    </row>
    <row r="20">
      <c r="A20" s="4" t="inlineStr">
        <is>
          <t>Construction in progress</t>
        </is>
      </c>
      <c r="B20" s="6" t="n">
        <v>-7099</v>
      </c>
      <c r="C20" s="6" t="n">
        <v>-39731</v>
      </c>
    </row>
    <row r="21">
      <c r="A21" s="4" t="inlineStr">
        <is>
          <t>Properties, plant and equipment additions</t>
        </is>
      </c>
      <c r="B21" s="6" t="n">
        <v>-88</v>
      </c>
      <c r="C21" s="6" t="n">
        <v>-352</v>
      </c>
    </row>
    <row r="22">
      <c r="A22" s="4" t="inlineStr">
        <is>
          <t>Reclamation bonds</t>
        </is>
      </c>
      <c r="B22" s="6" t="n">
        <v>0</v>
      </c>
      <c r="C22" s="6" t="n">
        <v>776</v>
      </c>
    </row>
    <row r="23">
      <c r="A23" s="4" t="inlineStr">
        <is>
          <t>Net cash used in investing activities</t>
        </is>
      </c>
      <c r="B23" s="6" t="n">
        <v>-7187</v>
      </c>
      <c r="C23" s="6" t="n">
        <v>-39307</v>
      </c>
    </row>
    <row r="24">
      <c r="A24" s="3" t="inlineStr">
        <is>
          <t>Cash Flows From Financing Activities:</t>
        </is>
      </c>
      <c r="B24" s="4" t="inlineStr">
        <is>
          <t xml:space="preserve"> </t>
        </is>
      </c>
      <c r="C24" s="4" t="inlineStr">
        <is>
          <t xml:space="preserve"> </t>
        </is>
      </c>
    </row>
    <row r="25">
      <c r="A25" s="4" t="inlineStr">
        <is>
          <t>Proceeds from issuance of common stock, net of offering costs</t>
        </is>
      </c>
      <c r="B25" s="6" t="n">
        <v>15794</v>
      </c>
      <c r="C25" s="6" t="n">
        <v>0</v>
      </c>
    </row>
    <row r="26">
      <c r="A26" s="4" t="inlineStr">
        <is>
          <t>Proceeds from issuance of convertible notes</t>
        </is>
      </c>
      <c r="B26" s="6" t="n">
        <v>6000</v>
      </c>
      <c r="C26" s="6" t="n">
        <v>60000</v>
      </c>
    </row>
    <row r="27">
      <c r="A27" s="4" t="inlineStr">
        <is>
          <t>Debt issuance costs</t>
        </is>
      </c>
      <c r="B27" s="6" t="n">
        <v>-3122</v>
      </c>
      <c r="C27" s="6" t="n">
        <v>-4160</v>
      </c>
    </row>
    <row r="28">
      <c r="A28" s="4" t="inlineStr">
        <is>
          <t>Payments on note payable</t>
        </is>
      </c>
      <c r="B28" s="6" t="n">
        <v>-40</v>
      </c>
      <c r="C28" s="6" t="n">
        <v>-38</v>
      </c>
    </row>
    <row r="29">
      <c r="A29" s="4" t="inlineStr">
        <is>
          <t>Proceeds from exercise of stock options</t>
        </is>
      </c>
      <c r="B29" s="6" t="n">
        <v>0</v>
      </c>
      <c r="C29" s="6" t="n">
        <v>3466</v>
      </c>
    </row>
    <row r="30">
      <c r="A30" s="4" t="inlineStr">
        <is>
          <t>Net cash provided by financing activities</t>
        </is>
      </c>
      <c r="B30" s="6" t="n">
        <v>18632</v>
      </c>
      <c r="C30" s="6" t="n">
        <v>59268</v>
      </c>
    </row>
    <row r="31">
      <c r="A31" s="4" t="inlineStr">
        <is>
          <t>Net increase (decrease) in cash and cash equivalents</t>
        </is>
      </c>
      <c r="B31" s="6" t="n">
        <v>-15427</v>
      </c>
      <c r="C31" s="6" t="n">
        <v>-10734</v>
      </c>
    </row>
    <row r="32">
      <c r="A32" s="4" t="inlineStr">
        <is>
          <t>Cash and cash equivalents at beginning of period</t>
        </is>
      </c>
      <c r="B32" s="6" t="n">
        <v>20323</v>
      </c>
      <c r="C32" s="6" t="n">
        <v>31057</v>
      </c>
    </row>
    <row r="33">
      <c r="A33" s="4" t="inlineStr">
        <is>
          <t>Cash and cash equivalents at end of period</t>
        </is>
      </c>
      <c r="B33" s="6" t="n">
        <v>4896</v>
      </c>
      <c r="C33" s="6" t="n">
        <v>20323</v>
      </c>
    </row>
    <row r="34">
      <c r="A34" s="3" t="inlineStr">
        <is>
          <t>Supplemental Disclosure of Cash Flow Information:</t>
        </is>
      </c>
      <c r="B34" s="4" t="inlineStr">
        <is>
          <t xml:space="preserve"> </t>
        </is>
      </c>
      <c r="C34" s="4" t="inlineStr">
        <is>
          <t xml:space="preserve"> </t>
        </is>
      </c>
    </row>
    <row r="35">
      <c r="A35" s="4" t="inlineStr">
        <is>
          <t>Cash paid for interest</t>
        </is>
      </c>
      <c r="B35" s="6" t="n">
        <v>23</v>
      </c>
      <c r="C35" s="6" t="n">
        <v>7</v>
      </c>
    </row>
    <row r="36">
      <c r="A36" s="3" t="inlineStr">
        <is>
          <t>Noncash Investing and Financing Activities:</t>
        </is>
      </c>
      <c r="B36" s="4" t="inlineStr">
        <is>
          <t xml:space="preserve"> </t>
        </is>
      </c>
      <c r="C36" s="4" t="inlineStr">
        <is>
          <t xml:space="preserve"> </t>
        </is>
      </c>
    </row>
    <row r="37">
      <c r="A37" s="4" t="inlineStr">
        <is>
          <t>Construction in progress transferred to properties, plant and equipment</t>
        </is>
      </c>
      <c r="B37" s="6" t="n">
        <v>75877</v>
      </c>
      <c r="C37" s="6" t="n">
        <v>0</v>
      </c>
    </row>
    <row r="38">
      <c r="A38" s="4" t="inlineStr">
        <is>
          <t>Accounts payable and accrued liabilities change related to construction in progress</t>
        </is>
      </c>
      <c r="B38" s="6" t="n">
        <v>1833</v>
      </c>
      <c r="C38" s="6" t="n">
        <v>2197</v>
      </c>
    </row>
    <row r="39">
      <c r="A39" s="4" t="inlineStr">
        <is>
          <t>Recognition of operating lease liability and right of use asset</t>
        </is>
      </c>
      <c r="B39" s="6" t="n">
        <v>234</v>
      </c>
      <c r="C39" s="6" t="n">
        <v>0</v>
      </c>
    </row>
    <row r="40">
      <c r="A40" s="4" t="inlineStr">
        <is>
          <t>Increase in asset retirement costs</t>
        </is>
      </c>
      <c r="B40" s="6" t="n">
        <v>0</v>
      </c>
      <c r="C40" s="6" t="n">
        <v>198</v>
      </c>
    </row>
    <row r="41">
      <c r="A41" s="4" t="inlineStr">
        <is>
          <t>Increase in net long-term debt resulting from modification</t>
        </is>
      </c>
      <c r="B41" s="6" t="n">
        <v>20953</v>
      </c>
      <c r="C41" s="6" t="n">
        <v>0</v>
      </c>
    </row>
    <row r="42">
      <c r="A42" s="4" t="inlineStr">
        <is>
          <t>Interest paid through issuance of additional convertible notes</t>
        </is>
      </c>
      <c r="B42" s="7" t="n">
        <v>3961</v>
      </c>
      <c r="C42" s="7" t="n">
        <v>17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air Value and Carrying Value Information for Convertible Instrument (Detail) - Level 2 - USD ($) $ in Thousands</t>
        </is>
      </c>
      <c r="B1" s="2" t="inlineStr">
        <is>
          <t>Jun. 30, 2024</t>
        </is>
      </c>
      <c r="C1" s="2" t="inlineStr">
        <is>
          <t>Jun. 30, 2023</t>
        </is>
      </c>
    </row>
    <row r="2">
      <c r="A2" s="4" t="inlineStr">
        <is>
          <t>Convertible Notes due August 15,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7" t="n">
        <v>71671</v>
      </c>
      <c r="C4" s="4" t="inlineStr">
        <is>
          <t xml:space="preserve"> </t>
        </is>
      </c>
    </row>
    <row r="5">
      <c r="A5" s="4" t="inlineStr">
        <is>
          <t>Unamortized Debt Discount and Issuance Costs</t>
        </is>
      </c>
      <c r="B5" s="6" t="n">
        <v>-6906</v>
      </c>
      <c r="C5" s="4" t="inlineStr">
        <is>
          <t xml:space="preserve"> </t>
        </is>
      </c>
    </row>
    <row r="6">
      <c r="A6" s="4" t="inlineStr">
        <is>
          <t>Net Liability Carrying Amount</t>
        </is>
      </c>
      <c r="B6" s="6" t="n">
        <v>64765</v>
      </c>
      <c r="C6" s="4" t="inlineStr">
        <is>
          <t xml:space="preserve"> </t>
        </is>
      </c>
    </row>
    <row r="7">
      <c r="A7" s="4" t="inlineStr">
        <is>
          <t>Fair Value Amount</t>
        </is>
      </c>
      <c r="B7" s="7" t="n">
        <v>65231</v>
      </c>
      <c r="C7" s="4" t="inlineStr">
        <is>
          <t xml:space="preserve"> </t>
        </is>
      </c>
    </row>
    <row r="8">
      <c r="A8" s="4" t="inlineStr">
        <is>
          <t>Convertible Notes due August 15,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7" t="n">
        <v>61710</v>
      </c>
    </row>
    <row r="11">
      <c r="A11" s="4" t="inlineStr">
        <is>
          <t>Unamortized Debt Discount and Issuance Costs</t>
        </is>
      </c>
      <c r="B11" s="4" t="inlineStr">
        <is>
          <t xml:space="preserve"> </t>
        </is>
      </c>
      <c r="C11" s="6" t="n">
        <v>-24147</v>
      </c>
    </row>
    <row r="12">
      <c r="A12" s="4" t="inlineStr">
        <is>
          <t>Net Liability Carrying Amount</t>
        </is>
      </c>
      <c r="B12" s="4" t="inlineStr">
        <is>
          <t xml:space="preserve"> </t>
        </is>
      </c>
      <c r="C12" s="6" t="n">
        <v>37563</v>
      </c>
    </row>
    <row r="13">
      <c r="A13" s="4" t="inlineStr">
        <is>
          <t>Fair Value Amount</t>
        </is>
      </c>
      <c r="B13" s="4" t="inlineStr">
        <is>
          <t xml:space="preserve"> </t>
        </is>
      </c>
      <c r="C13" s="7" t="n">
        <v>403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Debt - Summary of Significant Assumptions used in Fair Value Model with Changes in Volatility, Debt Rate and Stock Price (Detail) - Convertible Note Derivative [Member]</t>
        </is>
      </c>
      <c r="C1" s="2" t="inlineStr">
        <is>
          <t>Jun. 30, 2024 $ / shares</t>
        </is>
      </c>
      <c r="D1" s="2" t="inlineStr">
        <is>
          <t>Jun. 11, 2024 $ / shares</t>
        </is>
      </c>
      <c r="E1" s="2" t="inlineStr">
        <is>
          <t>Jan. 18, 2024 $ / shares</t>
        </is>
      </c>
      <c r="F1" s="2" t="inlineStr">
        <is>
          <t>Jun. 30, 2023 $ / shares</t>
        </is>
      </c>
      <c r="G1" s="2" t="inlineStr">
        <is>
          <t>Nov. 26, 2022 $ / shares</t>
        </is>
      </c>
      <c r="H1" s="2" t="inlineStr">
        <is>
          <t>Aug. 26, 2022 $ / shares</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Price</t>
        </is>
      </c>
      <c r="C3" s="8" t="n">
        <v>1.21</v>
      </c>
      <c r="D3" s="8" t="n">
        <v>1.44</v>
      </c>
      <c r="E3" s="8" t="n">
        <v>1.21</v>
      </c>
      <c r="F3" s="8" t="n">
        <v>3.28</v>
      </c>
      <c r="G3" s="8" t="n">
        <v>11.63</v>
      </c>
      <c r="H3" s="8" t="n">
        <v>15.83</v>
      </c>
    </row>
    <row r="4">
      <c r="A4" s="4" t="inlineStr">
        <is>
          <t>Risk-free Interest Rat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measurement input</t>
        </is>
      </c>
      <c r="C6" s="16" t="n">
        <v>4.5</v>
      </c>
      <c r="D6" s="16" t="n">
        <v>4.5</v>
      </c>
      <c r="E6" s="16" t="n">
        <v>4.1</v>
      </c>
      <c r="F6" s="16" t="n">
        <v>4.4</v>
      </c>
      <c r="G6" s="16" t="n">
        <v>3.9</v>
      </c>
      <c r="H6" s="16" t="n">
        <v>3.2</v>
      </c>
    </row>
    <row r="7">
      <c r="A7" s="4" t="inlineStr">
        <is>
          <t>Volatilit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iability, measurement input</t>
        </is>
      </c>
      <c r="C9" s="6" t="n">
        <v>50</v>
      </c>
      <c r="D9" s="6" t="n">
        <v>55</v>
      </c>
      <c r="E9" s="6" t="n">
        <v>55</v>
      </c>
      <c r="F9" s="6" t="n">
        <v>50</v>
      </c>
      <c r="G9" s="6" t="n">
        <v>40</v>
      </c>
      <c r="H9" s="6" t="n">
        <v>40</v>
      </c>
    </row>
    <row r="10">
      <c r="A10" s="4" t="inlineStr">
        <is>
          <t>Debt Rat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 measurement input</t>
        </is>
      </c>
      <c r="C12" s="4" t="inlineStr">
        <is>
          <t xml:space="preserve"> </t>
        </is>
      </c>
      <c r="D12" s="16" t="n">
        <v>36.3</v>
      </c>
      <c r="E12" s="16" t="n">
        <v>25.3</v>
      </c>
      <c r="F12" s="16" t="n">
        <v>17.5</v>
      </c>
      <c r="G12" s="16" t="n">
        <v>17.7</v>
      </c>
      <c r="H12" s="16" t="n">
        <v>17.3</v>
      </c>
    </row>
    <row r="13">
      <c r="A13" s="4" t="inlineStr">
        <is>
          <t>Debt Rate [Member] | 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 measurement input</t>
        </is>
      </c>
      <c r="B15" s="4" t="inlineStr">
        <is>
          <t>[1]</t>
        </is>
      </c>
      <c r="C15" s="16" t="n">
        <v>3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Rate [Member] | Min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measurement input</t>
        </is>
      </c>
      <c r="B18" s="4" t="inlineStr">
        <is>
          <t>[1]</t>
        </is>
      </c>
      <c r="C18" s="16" t="n">
        <v>28.7</v>
      </c>
      <c r="D18" s="4" t="inlineStr">
        <is>
          <t xml:space="preserve"> </t>
        </is>
      </c>
      <c r="E18" s="4" t="inlineStr">
        <is>
          <t xml:space="preserve"> </t>
        </is>
      </c>
      <c r="F18" s="4" t="inlineStr">
        <is>
          <t xml:space="preserve"> </t>
        </is>
      </c>
      <c r="G18" s="4" t="inlineStr">
        <is>
          <t xml:space="preserve"> </t>
        </is>
      </c>
      <c r="H18" s="4" t="inlineStr">
        <is>
          <t xml:space="preserve"> </t>
        </is>
      </c>
    </row>
    <row r="19"/>
    <row r="20">
      <c r="A20" s="4" t="inlineStr">
        <is>
          <t>[1] (1) A debt rate of 36.7 % was utilized in the valuation of the June 2024 Notes, while a rate of 28.7 % was utilized for the Original Convertible Notes.</t>
        </is>
      </c>
    </row>
  </sheetData>
  <mergeCells count="3">
    <mergeCell ref="A1:B1"/>
    <mergeCell ref="A19:G19"/>
    <mergeCell ref="A20:G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Significant Assumptions used in Fair Value Model with Changes in Volatility, Debt Rate and Stock Price (Parenthetical) (Detail) - Convertible Note Derivative [Member] - Debt Rate [Member]</t>
        </is>
      </c>
      <c r="C1" s="2" t="inlineStr">
        <is>
          <t>Jun. 30, 2024</t>
        </is>
      </c>
      <c r="D1" s="2" t="inlineStr">
        <is>
          <t>Jun. 11, 2024</t>
        </is>
      </c>
      <c r="E1" s="2" t="inlineStr">
        <is>
          <t>Jan. 18, 2024</t>
        </is>
      </c>
      <c r="F1" s="2" t="inlineStr">
        <is>
          <t>Jun. 30, 2023</t>
        </is>
      </c>
      <c r="G1" s="2" t="inlineStr">
        <is>
          <t>Nov. 26, 2022</t>
        </is>
      </c>
      <c r="H1" s="2" t="inlineStr">
        <is>
          <t>Aug. 26, 2022</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liability, measurement input</t>
        </is>
      </c>
      <c r="C3" s="4" t="inlineStr">
        <is>
          <t xml:space="preserve"> </t>
        </is>
      </c>
      <c r="D3" s="16" t="n">
        <v>36.3</v>
      </c>
      <c r="E3" s="16" t="n">
        <v>25.3</v>
      </c>
      <c r="F3" s="16" t="n">
        <v>17.5</v>
      </c>
      <c r="G3" s="16" t="n">
        <v>17.7</v>
      </c>
      <c r="H3" s="16" t="n">
        <v>17.3</v>
      </c>
    </row>
    <row r="4">
      <c r="A4" s="4" t="inlineStr">
        <is>
          <t>Maximum</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measurement input</t>
        </is>
      </c>
      <c r="B6" s="4" t="inlineStr">
        <is>
          <t>[1]</t>
        </is>
      </c>
      <c r="C6" s="16" t="n">
        <v>3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iability, measurement input</t>
        </is>
      </c>
      <c r="B9" s="4" t="inlineStr">
        <is>
          <t>[1]</t>
        </is>
      </c>
      <c r="C9" s="16" t="n">
        <v>28.7</v>
      </c>
      <c r="D9" s="4" t="inlineStr">
        <is>
          <t xml:space="preserve"> </t>
        </is>
      </c>
      <c r="E9" s="4" t="inlineStr">
        <is>
          <t xml:space="preserve"> </t>
        </is>
      </c>
      <c r="F9" s="4" t="inlineStr">
        <is>
          <t xml:space="preserve"> </t>
        </is>
      </c>
      <c r="G9" s="4" t="inlineStr">
        <is>
          <t xml:space="preserve"> </t>
        </is>
      </c>
      <c r="H9" s="4" t="inlineStr">
        <is>
          <t xml:space="preserve"> </t>
        </is>
      </c>
    </row>
    <row r="10"/>
    <row r="11">
      <c r="A11" s="4" t="inlineStr">
        <is>
          <t>[1] (1) A debt rate of 36.7 % was utilized in the valuation of the June 2024 Notes, while a rate of 28.7 % was utilized for the Original Convertible Notes.</t>
        </is>
      </c>
    </row>
  </sheetData>
  <mergeCells count="3">
    <mergeCell ref="A1:B1"/>
    <mergeCell ref="A10:G10"/>
    <mergeCell ref="A11:G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Prior Debt and Modified Debt Resulted in Loss on Extinguishment of Debt (Detail) - USD ($) $ in Thousands</t>
        </is>
      </c>
      <c r="B1" s="2" t="inlineStr">
        <is>
          <t>12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Total debt</t>
        </is>
      </c>
      <c r="B4" s="7" t="n">
        <v>71779</v>
      </c>
      <c r="C4" s="7" t="n">
        <v>61858</v>
      </c>
    </row>
    <row r="5">
      <c r="A5" s="4" t="inlineStr">
        <is>
          <t>Long-term debt, net</t>
        </is>
      </c>
      <c r="B5" s="6" t="n">
        <v>64831</v>
      </c>
      <c r="C5" s="6" t="n">
        <v>37671</v>
      </c>
    </row>
    <row r="6">
      <c r="A6" s="4" t="inlineStr">
        <is>
          <t>Loss on extinguishment of debt</t>
        </is>
      </c>
      <c r="B6" s="6" t="n">
        <v>-20953</v>
      </c>
      <c r="C6" s="7" t="n">
        <v>0</v>
      </c>
    </row>
    <row r="7">
      <c r="A7" s="4" t="inlineStr">
        <is>
          <t>Convertible Notes At Fair Valu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63561</v>
      </c>
      <c r="C9" s="4" t="inlineStr">
        <is>
          <t xml:space="preserve"> </t>
        </is>
      </c>
    </row>
    <row r="10">
      <c r="A10" s="4" t="inlineStr">
        <is>
          <t>Accrued interest</t>
        </is>
      </c>
      <c r="B10" s="6" t="n">
        <v>1621</v>
      </c>
      <c r="C10" s="4" t="inlineStr">
        <is>
          <t xml:space="preserve"> </t>
        </is>
      </c>
    </row>
    <row r="11">
      <c r="A11" s="4" t="inlineStr">
        <is>
          <t>Total debt</t>
        </is>
      </c>
      <c r="B11" s="6" t="n">
        <v>65182</v>
      </c>
      <c r="C11" s="4" t="inlineStr">
        <is>
          <t xml:space="preserve"> </t>
        </is>
      </c>
    </row>
    <row r="12">
      <c r="A12" s="4" t="inlineStr">
        <is>
          <t>Convertible Notes On Modification D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6" t="n">
        <v>63561</v>
      </c>
      <c r="C14" s="4" t="inlineStr">
        <is>
          <t xml:space="preserve"> </t>
        </is>
      </c>
    </row>
    <row r="15">
      <c r="A15" s="4" t="inlineStr">
        <is>
          <t>Accrued interest</t>
        </is>
      </c>
      <c r="B15" s="6" t="n">
        <v>1621</v>
      </c>
      <c r="C15" s="4" t="inlineStr">
        <is>
          <t xml:space="preserve"> </t>
        </is>
      </c>
    </row>
    <row r="16">
      <c r="A16" s="4" t="inlineStr">
        <is>
          <t>Unamortized convertible note discount</t>
        </is>
      </c>
      <c r="B16" s="6" t="n">
        <v>-17953</v>
      </c>
      <c r="C16" s="4" t="inlineStr">
        <is>
          <t xml:space="preserve"> </t>
        </is>
      </c>
    </row>
    <row r="17">
      <c r="A17" s="4" t="inlineStr">
        <is>
          <t>Unamortized debt issuance costs</t>
        </is>
      </c>
      <c r="B17" s="6" t="n">
        <v>-3000</v>
      </c>
      <c r="C17" s="4" t="inlineStr">
        <is>
          <t xml:space="preserve"> </t>
        </is>
      </c>
    </row>
    <row r="18">
      <c r="A18" s="4" t="inlineStr">
        <is>
          <t>Long-term debt, net</t>
        </is>
      </c>
      <c r="B18" s="6" t="n">
        <v>44229</v>
      </c>
      <c r="C18" s="4" t="inlineStr">
        <is>
          <t xml:space="preserve"> </t>
        </is>
      </c>
    </row>
    <row r="19">
      <c r="A19" s="4" t="inlineStr">
        <is>
          <t>Loss on extinguishment of debt</t>
        </is>
      </c>
      <c r="B19" s="7" t="n">
        <v>20953</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rivatives - Schedule of Components of Changes to Fair Value of Each of the Convertible Note Derivatives (Detail) - USD ($) $ in Thousands</t>
        </is>
      </c>
      <c r="B1" s="2" t="inlineStr">
        <is>
          <t>12 Months Ended</t>
        </is>
      </c>
    </row>
    <row r="2">
      <c r="B2" s="2" t="inlineStr">
        <is>
          <t>Jun. 30, 2024</t>
        </is>
      </c>
      <c r="C2" s="2" t="inlineStr">
        <is>
          <t>Jun. 30, 2023</t>
        </is>
      </c>
    </row>
    <row r="3">
      <c r="A3" s="3" t="inlineStr">
        <is>
          <t>Convertible Note Derivative [Abstract]</t>
        </is>
      </c>
      <c r="B3" s="4" t="inlineStr">
        <is>
          <t xml:space="preserve"> </t>
        </is>
      </c>
      <c r="C3" s="4" t="inlineStr">
        <is>
          <t xml:space="preserve"> </t>
        </is>
      </c>
    </row>
    <row r="4">
      <c r="A4" s="4" t="inlineStr">
        <is>
          <t>Convertible note derivative (asset) liability - beginning of period</t>
        </is>
      </c>
      <c r="B4" s="7" t="n">
        <v>0</v>
      </c>
      <c r="C4" s="7" t="n">
        <v>0</v>
      </c>
    </row>
    <row r="5">
      <c r="A5" s="4" t="inlineStr">
        <is>
          <t>Additions, at fair value</t>
        </is>
      </c>
      <c r="B5" s="6" t="n">
        <v>4064</v>
      </c>
      <c r="C5" s="6" t="n">
        <v>24896</v>
      </c>
    </row>
    <row r="6">
      <c r="A6" s="4" t="inlineStr">
        <is>
          <t>Fair value adjustment (gain) loss</t>
        </is>
      </c>
      <c r="B6" s="6" t="n">
        <v>-749</v>
      </c>
      <c r="C6" s="6" t="n">
        <v>-11743</v>
      </c>
    </row>
    <row r="7">
      <c r="A7" s="4" t="inlineStr">
        <is>
          <t>Reclassified to additional paid-in capital, at fair value</t>
        </is>
      </c>
      <c r="B7" s="4" t="inlineStr">
        <is>
          <t xml:space="preserve"> </t>
        </is>
      </c>
      <c r="C7" s="6" t="n">
        <v>-13153</v>
      </c>
    </row>
    <row r="8">
      <c r="A8" s="4" t="inlineStr">
        <is>
          <t>Convertible note derivative (asset) liability - end of period</t>
        </is>
      </c>
      <c r="B8" s="7" t="n">
        <v>3315</v>
      </c>
      <c r="C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 Additional Information (Detail) - USD ($)</t>
        </is>
      </c>
      <c r="E1" s="2" t="inlineStr">
        <is>
          <t>12 Months Ended</t>
        </is>
      </c>
    </row>
    <row r="2">
      <c r="B2" s="2" t="inlineStr">
        <is>
          <t>Aug. 27, 2024</t>
        </is>
      </c>
      <c r="C2" s="2" t="inlineStr">
        <is>
          <t>Mar. 28, 2024</t>
        </is>
      </c>
      <c r="D2" s="2" t="inlineStr">
        <is>
          <t>Jan. 29, 2024</t>
        </is>
      </c>
      <c r="E2" s="2" t="inlineStr">
        <is>
          <t>Jun. 30, 2024</t>
        </is>
      </c>
      <c r="F2" s="2" t="inlineStr">
        <is>
          <t>Jun. 30, 2023</t>
        </is>
      </c>
      <c r="G2" s="2" t="inlineStr">
        <is>
          <t>Jan. 1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360000000</v>
      </c>
      <c r="F4" s="6" t="n">
        <v>360000000</v>
      </c>
      <c r="G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8" t="n">
        <v>0.01</v>
      </c>
      <c r="F5" s="8" t="n">
        <v>0.01</v>
      </c>
      <c r="G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20000000</v>
      </c>
      <c r="F6" s="4" t="inlineStr">
        <is>
          <t xml:space="preserve"> </t>
        </is>
      </c>
      <c r="G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8" t="n">
        <v>0.01</v>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Net proceeds from issuance of common stock</t>
        </is>
      </c>
      <c r="B9" s="4" t="inlineStr">
        <is>
          <t xml:space="preserve"> </t>
        </is>
      </c>
      <c r="C9" s="4" t="inlineStr">
        <is>
          <t xml:space="preserve"> </t>
        </is>
      </c>
      <c r="D9" s="7" t="n">
        <v>15800000</v>
      </c>
      <c r="E9" s="7" t="n">
        <v>15794000</v>
      </c>
      <c r="F9" s="7" t="n">
        <v>0</v>
      </c>
      <c r="G9" s="4" t="inlineStr">
        <is>
          <t xml:space="preserve"> </t>
        </is>
      </c>
    </row>
    <row r="10">
      <c r="A10" s="4" t="inlineStr">
        <is>
          <t>Upon Vesting of Equity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from issuance of common stock</t>
        </is>
      </c>
      <c r="B12" s="4" t="inlineStr">
        <is>
          <t xml:space="preserve"> </t>
        </is>
      </c>
      <c r="C12" s="4" t="inlineStr">
        <is>
          <t xml:space="preserve"> </t>
        </is>
      </c>
      <c r="D12" s="4" t="inlineStr">
        <is>
          <t xml:space="preserve"> </t>
        </is>
      </c>
      <c r="E12" s="7" t="n">
        <v>0</v>
      </c>
      <c r="F12" s="4" t="inlineStr">
        <is>
          <t xml:space="preserve"> </t>
        </is>
      </c>
      <c r="G12" s="4" t="inlineStr">
        <is>
          <t xml:space="preserve"> </t>
        </is>
      </c>
    </row>
    <row r="13">
      <c r="A13" s="4" t="inlineStr">
        <is>
          <t>Shares issued upon exercise or vesting of equity awards</t>
        </is>
      </c>
      <c r="B13" s="4" t="inlineStr">
        <is>
          <t xml:space="preserve"> </t>
        </is>
      </c>
      <c r="C13" s="4" t="inlineStr">
        <is>
          <t xml:space="preserve"> </t>
        </is>
      </c>
      <c r="D13" s="4" t="inlineStr">
        <is>
          <t xml:space="preserve"> </t>
        </is>
      </c>
      <c r="E13" s="6" t="n">
        <v>82000</v>
      </c>
      <c r="F13" s="4" t="inlineStr">
        <is>
          <t xml:space="preserve"> </t>
        </is>
      </c>
      <c r="G13" s="4" t="inlineStr">
        <is>
          <t xml:space="preserve"> </t>
        </is>
      </c>
    </row>
    <row r="14">
      <c r="A14" s="4" t="inlineStr">
        <is>
          <t>Upon Exercise of Stock Options and Vesting of Equity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issuance of common stock</t>
        </is>
      </c>
      <c r="B16" s="4" t="inlineStr">
        <is>
          <t xml:space="preserve"> </t>
        </is>
      </c>
      <c r="C16" s="4" t="inlineStr">
        <is>
          <t xml:space="preserve"> </t>
        </is>
      </c>
      <c r="D16" s="4" t="inlineStr">
        <is>
          <t xml:space="preserve"> </t>
        </is>
      </c>
      <c r="E16" s="4" t="inlineStr">
        <is>
          <t xml:space="preserve"> </t>
        </is>
      </c>
      <c r="F16" s="7" t="n">
        <v>3400000</v>
      </c>
      <c r="G16" s="4" t="inlineStr">
        <is>
          <t xml:space="preserve"> </t>
        </is>
      </c>
    </row>
    <row r="17">
      <c r="A17" s="4" t="inlineStr">
        <is>
          <t>Shares issued upon exercise or vesting of equity awards</t>
        </is>
      </c>
      <c r="B17" s="4" t="inlineStr">
        <is>
          <t xml:space="preserve"> </t>
        </is>
      </c>
      <c r="C17" s="4" t="inlineStr">
        <is>
          <t xml:space="preserve"> </t>
        </is>
      </c>
      <c r="D17" s="4" t="inlineStr">
        <is>
          <t xml:space="preserve"> </t>
        </is>
      </c>
      <c r="E17" s="4" t="inlineStr">
        <is>
          <t xml:space="preserve"> </t>
        </is>
      </c>
      <c r="F17" s="6" t="n">
        <v>882000</v>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6" t="n">
        <v>5333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bined basis for consideration equating of share and warrants</t>
        </is>
      </c>
      <c r="B21" s="8"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ceeds</t>
        </is>
      </c>
      <c r="B22" s="7" t="n">
        <v>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eries 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t>
        </is>
      </c>
      <c r="B25" s="12" t="n">
        <v>0.798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to purchase aggregate of shares</t>
        </is>
      </c>
      <c r="B28" s="6" t="n">
        <v>53333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t>
        </is>
      </c>
      <c r="B29" s="12" t="n">
        <v>0.79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c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5365854</v>
      </c>
    </row>
    <row r="33">
      <c r="A33" s="4" t="inlineStr">
        <is>
          <t>Common 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11" t="n">
        <v>1.025</v>
      </c>
    </row>
    <row r="34">
      <c r="A34" s="4" t="inlineStr">
        <is>
          <t>5ECA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6" t="n">
        <v>8317074</v>
      </c>
      <c r="E36" s="4" t="inlineStr">
        <is>
          <t xml:space="preserve"> </t>
        </is>
      </c>
      <c r="F36" s="4" t="inlineStr">
        <is>
          <t xml:space="preserve"> </t>
        </is>
      </c>
      <c r="G36" s="6" t="n">
        <v>5365854</v>
      </c>
    </row>
    <row r="37">
      <c r="A37" s="4" t="inlineStr">
        <is>
          <t>Common stock price per share</t>
        </is>
      </c>
      <c r="B37" s="4" t="inlineStr">
        <is>
          <t xml:space="preserve"> </t>
        </is>
      </c>
      <c r="C37" s="4" t="inlineStr">
        <is>
          <t xml:space="preserve"> </t>
        </is>
      </c>
      <c r="D37" s="11" t="n">
        <v>1.025</v>
      </c>
      <c r="E37" s="4" t="inlineStr">
        <is>
          <t xml:space="preserve"> </t>
        </is>
      </c>
      <c r="F37" s="4" t="inlineStr">
        <is>
          <t xml:space="preserve"> </t>
        </is>
      </c>
      <c r="G37" s="11" t="n">
        <v>1.025</v>
      </c>
    </row>
    <row r="38">
      <c r="A38" s="4" t="inlineStr">
        <is>
          <t>Canaccord Genuity LLC and D.A. Davidson &amp; Co | ATM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tock (in shares)</t>
        </is>
      </c>
      <c r="B40" s="4" t="inlineStr">
        <is>
          <t xml:space="preserve"> </t>
        </is>
      </c>
      <c r="C40" s="6" t="n">
        <v>15000000</v>
      </c>
      <c r="D40" s="4" t="inlineStr">
        <is>
          <t xml:space="preserve"> </t>
        </is>
      </c>
      <c r="E40" s="4" t="inlineStr">
        <is>
          <t xml:space="preserve"> </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4" t="inlineStr">
        <is>
          <t xml:space="preserve"> </t>
        </is>
      </c>
      <c r="E43" s="6" t="n">
        <v>360000000</v>
      </c>
      <c r="F43" s="4" t="inlineStr">
        <is>
          <t xml:space="preserve"> </t>
        </is>
      </c>
      <c r="G43" s="4" t="inlineStr">
        <is>
          <t xml:space="preserve"> </t>
        </is>
      </c>
    </row>
    <row r="44">
      <c r="A44" s="4" t="inlineStr">
        <is>
          <t>Maximum | Subsequent Event [Member] | Series A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to purchase aggregate of shares</t>
        </is>
      </c>
      <c r="B46" s="6" t="n">
        <v>5333333</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8" customWidth="1" min="2" max="2"/>
    <col width="40" customWidth="1" min="3" max="3"/>
    <col width="21" customWidth="1" min="4" max="4"/>
    <col width="21" customWidth="1" min="5" max="5"/>
  </cols>
  <sheetData>
    <row r="1">
      <c r="A1" s="1" t="inlineStr">
        <is>
          <t>Share Based Compensation - Additional Information (Detail)</t>
        </is>
      </c>
      <c r="B1" s="2" t="inlineStr">
        <is>
          <t>12 Months Ended</t>
        </is>
      </c>
    </row>
    <row r="2">
      <c r="B2" s="2" t="inlineStr">
        <is>
          <t>Jun. 30, 2024 USD ($) Grantee $ / shares shares</t>
        </is>
      </c>
      <c r="C2" s="2" t="inlineStr">
        <is>
          <t>Jun. 30, 2023 USD ($) $ / shares shares</t>
        </is>
      </c>
      <c r="D2" s="2" t="inlineStr">
        <is>
          <t>Jun. 30, 2022 shares</t>
        </is>
      </c>
      <c r="E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ing period</t>
        </is>
      </c>
      <c r="B4" s="4" t="inlineStr">
        <is>
          <t>3 years</t>
        </is>
      </c>
      <c r="C4" s="4" t="inlineStr">
        <is>
          <t xml:space="preserve"> </t>
        </is>
      </c>
      <c r="D4" s="4" t="inlineStr">
        <is>
          <t xml:space="preserve"> </t>
        </is>
      </c>
      <c r="E4" s="4" t="inlineStr">
        <is>
          <t xml:space="preserve"> </t>
        </is>
      </c>
    </row>
    <row r="5">
      <c r="A5" s="4" t="inlineStr">
        <is>
          <t>Number of options, granted</t>
        </is>
      </c>
      <c r="B5" s="6" t="n">
        <v>575000</v>
      </c>
      <c r="C5" s="6" t="n">
        <v>800000</v>
      </c>
      <c r="D5" s="4" t="inlineStr">
        <is>
          <t xml:space="preserve"> </t>
        </is>
      </c>
      <c r="E5" s="4" t="inlineStr">
        <is>
          <t xml:space="preserve"> </t>
        </is>
      </c>
    </row>
    <row r="6">
      <c r="A6" s="4" t="inlineStr">
        <is>
          <t>Exercise price | $ / shares</t>
        </is>
      </c>
      <c r="B6" s="7" t="n">
        <v>0</v>
      </c>
      <c r="C6" s="8" t="n">
        <v>4.15</v>
      </c>
      <c r="D6" s="4" t="inlineStr">
        <is>
          <t xml:space="preserve"> </t>
        </is>
      </c>
      <c r="E6" s="4" t="inlineStr">
        <is>
          <t xml:space="preserve"> </t>
        </is>
      </c>
    </row>
    <row r="7">
      <c r="A7" s="4" t="inlineStr">
        <is>
          <t>Share based compensation by share based award options outstanding and unvested</t>
        </is>
      </c>
      <c r="B7" s="6" t="n">
        <v>341000</v>
      </c>
      <c r="C7" s="6" t="n">
        <v>838000</v>
      </c>
      <c r="D7" s="6" t="n">
        <v>1507000</v>
      </c>
      <c r="E7" s="4" t="inlineStr">
        <is>
          <t xml:space="preserve"> </t>
        </is>
      </c>
    </row>
    <row r="8">
      <c r="A8" s="4" t="inlineStr">
        <is>
          <t>Exercise of stock options | $</t>
        </is>
      </c>
      <c r="B8" s="7" t="n">
        <v>0</v>
      </c>
      <c r="C8" s="7" t="n">
        <v>3466000</v>
      </c>
      <c r="D8" s="4" t="inlineStr">
        <is>
          <t xml:space="preserve"> </t>
        </is>
      </c>
      <c r="E8" s="4" t="inlineStr">
        <is>
          <t xml:space="preserve"> </t>
        </is>
      </c>
    </row>
    <row r="9">
      <c r="A9" s="4" t="inlineStr">
        <is>
          <t>Intrinsic value of options exercised | $</t>
        </is>
      </c>
      <c r="B9" s="4" t="inlineStr">
        <is>
          <t xml:space="preserve"> </t>
        </is>
      </c>
      <c r="C9" s="7" t="n">
        <v>6200000</v>
      </c>
      <c r="D9" s="4" t="inlineStr">
        <is>
          <t xml:space="preserve"> </t>
        </is>
      </c>
      <c r="E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ed period</t>
        </is>
      </c>
      <c r="B12" s="4" t="inlineStr">
        <is>
          <t>2 years</t>
        </is>
      </c>
      <c r="C12" s="4" t="inlineStr">
        <is>
          <t xml:space="preserve"> </t>
        </is>
      </c>
      <c r="D12" s="4" t="inlineStr">
        <is>
          <t xml:space="preserve"> </t>
        </is>
      </c>
      <c r="E12" s="4" t="inlineStr">
        <is>
          <t xml:space="preserve"> </t>
        </is>
      </c>
    </row>
    <row r="13">
      <c r="A13" s="4" t="inlineStr">
        <is>
          <t>Vested</t>
        </is>
      </c>
      <c r="B13" s="6" t="n">
        <v>50000</v>
      </c>
      <c r="C13" s="4" t="inlineStr">
        <is>
          <t xml:space="preserve"> </t>
        </is>
      </c>
      <c r="D13" s="4" t="inlineStr">
        <is>
          <t xml:space="preserve"> </t>
        </is>
      </c>
      <c r="E13" s="4" t="inlineStr">
        <is>
          <t xml:space="preserve"> </t>
        </is>
      </c>
    </row>
    <row r="14">
      <c r="A14" s="4" t="inlineStr">
        <is>
          <t>2022 Equity Compensation Plan -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shares reserved for future issuance</t>
        </is>
      </c>
      <c r="B16" s="4" t="inlineStr">
        <is>
          <t xml:space="preserve"> </t>
        </is>
      </c>
      <c r="C16" s="4" t="inlineStr">
        <is>
          <t xml:space="preserve"> </t>
        </is>
      </c>
      <c r="D16" s="4" t="inlineStr">
        <is>
          <t xml:space="preserve"> </t>
        </is>
      </c>
      <c r="E16" s="6" t="n">
        <v>2500000</v>
      </c>
    </row>
    <row r="17">
      <c r="A17" s="4" t="inlineStr">
        <is>
          <t>Share based compensation by share based award number of shares available for issuance</t>
        </is>
      </c>
      <c r="B17" s="6" t="n">
        <v>1200000</v>
      </c>
      <c r="C17" s="4" t="inlineStr">
        <is>
          <t xml:space="preserve"> </t>
        </is>
      </c>
      <c r="D17" s="4" t="inlineStr">
        <is>
          <t xml:space="preserve"> </t>
        </is>
      </c>
      <c r="E17" s="4" t="inlineStr">
        <is>
          <t xml:space="preserve"> </t>
        </is>
      </c>
    </row>
    <row r="18">
      <c r="A18" s="4" t="inlineStr">
        <is>
          <t>Maximum expiration date for vested options</t>
        </is>
      </c>
      <c r="B18" s="4" t="inlineStr">
        <is>
          <t>8 years 9 months 18 days</t>
        </is>
      </c>
      <c r="C18" s="4" t="inlineStr">
        <is>
          <t>2 years 3 months 18 days</t>
        </is>
      </c>
      <c r="D18" s="4" t="inlineStr">
        <is>
          <t xml:space="preserve"> </t>
        </is>
      </c>
      <c r="E18" s="4" t="inlineStr">
        <is>
          <t xml:space="preserve"> </t>
        </is>
      </c>
    </row>
    <row r="19">
      <c r="A19" s="4" t="inlineStr">
        <is>
          <t>Total unrecognized stock-based compensation expense | $</t>
        </is>
      </c>
      <c r="B19" s="7" t="n">
        <v>1800000</v>
      </c>
      <c r="C19" s="4" t="inlineStr">
        <is>
          <t xml:space="preserve"> </t>
        </is>
      </c>
      <c r="D19" s="4" t="inlineStr">
        <is>
          <t xml:space="preserve"> </t>
        </is>
      </c>
      <c r="E19" s="4" t="inlineStr">
        <is>
          <t xml:space="preserve"> </t>
        </is>
      </c>
    </row>
    <row r="20">
      <c r="A20" s="4" t="inlineStr">
        <is>
          <t>Share based compensation by share based award unvested options unrecognized compensation | $</t>
        </is>
      </c>
      <c r="B20" s="7" t="n">
        <v>355000</v>
      </c>
      <c r="C20" s="4" t="inlineStr">
        <is>
          <t xml:space="preserve"> </t>
        </is>
      </c>
      <c r="D20" s="4" t="inlineStr">
        <is>
          <t xml:space="preserve"> </t>
        </is>
      </c>
      <c r="E20" s="4" t="inlineStr">
        <is>
          <t xml:space="preserve"> </t>
        </is>
      </c>
    </row>
    <row r="21">
      <c r="A21" s="4" t="inlineStr">
        <is>
          <t>Number of options, granted</t>
        </is>
      </c>
      <c r="B21" s="6" t="n">
        <v>275000</v>
      </c>
      <c r="C21" s="4" t="inlineStr">
        <is>
          <t xml:space="preserve"> </t>
        </is>
      </c>
      <c r="D21" s="4" t="inlineStr">
        <is>
          <t xml:space="preserve"> </t>
        </is>
      </c>
      <c r="E21" s="4" t="inlineStr">
        <is>
          <t xml:space="preserve"> </t>
        </is>
      </c>
    </row>
    <row r="22">
      <c r="A22" s="4" t="inlineStr">
        <is>
          <t>Exercise price | $ / shares</t>
        </is>
      </c>
      <c r="B22" s="8" t="n">
        <v>25.62</v>
      </c>
      <c r="C22" s="4" t="inlineStr">
        <is>
          <t xml:space="preserve"> </t>
        </is>
      </c>
      <c r="D22" s="4" t="inlineStr">
        <is>
          <t xml:space="preserve"> </t>
        </is>
      </c>
      <c r="E22" s="4" t="inlineStr">
        <is>
          <t xml:space="preserve"> </t>
        </is>
      </c>
    </row>
    <row r="23">
      <c r="A23" s="4" t="inlineStr">
        <is>
          <t>Number of grantee | Grantee</t>
        </is>
      </c>
      <c r="B23" s="6" t="n">
        <v>1</v>
      </c>
      <c r="C23" s="4" t="inlineStr">
        <is>
          <t xml:space="preserve"> </t>
        </is>
      </c>
      <c r="D23" s="4" t="inlineStr">
        <is>
          <t xml:space="preserve"> </t>
        </is>
      </c>
      <c r="E23" s="4" t="inlineStr">
        <is>
          <t xml:space="preserve"> </t>
        </is>
      </c>
    </row>
    <row r="24">
      <c r="A24" s="4" t="inlineStr">
        <is>
          <t>Remaining term</t>
        </is>
      </c>
      <c r="B24" s="4" t="inlineStr">
        <is>
          <t>1 year 10 months 24 days</t>
        </is>
      </c>
      <c r="C24" s="4" t="inlineStr">
        <is>
          <t xml:space="preserve"> </t>
        </is>
      </c>
      <c r="D24" s="4" t="inlineStr">
        <is>
          <t xml:space="preserve"> </t>
        </is>
      </c>
      <c r="E24" s="4" t="inlineStr">
        <is>
          <t xml:space="preserve"> </t>
        </is>
      </c>
    </row>
    <row r="25">
      <c r="A25" s="4" t="inlineStr">
        <is>
          <t>Share based compensation by share based award options outstanding and unvested</t>
        </is>
      </c>
      <c r="B25" s="6" t="n">
        <v>341000</v>
      </c>
      <c r="C25" s="4" t="inlineStr">
        <is>
          <t xml:space="preserve"> </t>
        </is>
      </c>
      <c r="D25" s="4" t="inlineStr">
        <is>
          <t xml:space="preserve"> </t>
        </is>
      </c>
      <c r="E25" s="4" t="inlineStr">
        <is>
          <t xml:space="preserve"> </t>
        </is>
      </c>
    </row>
    <row r="26">
      <c r="A26" s="4" t="inlineStr">
        <is>
          <t>Share based compensation by share based award total compensation not yet recognized period for recognition</t>
        </is>
      </c>
      <c r="B26" s="4" t="inlineStr">
        <is>
          <t>1 year 2 months 12 days</t>
        </is>
      </c>
      <c r="C26" s="4" t="inlineStr">
        <is>
          <t xml:space="preserve"> </t>
        </is>
      </c>
      <c r="D26" s="4" t="inlineStr">
        <is>
          <t xml:space="preserve"> </t>
        </is>
      </c>
      <c r="E26" s="4" t="inlineStr">
        <is>
          <t xml:space="preserve"> </t>
        </is>
      </c>
    </row>
    <row r="27">
      <c r="A27" s="4" t="inlineStr">
        <is>
          <t>Share based compensation by share based award non vested options intrinsic value | $</t>
        </is>
      </c>
      <c r="B27" s="7" t="n">
        <v>0</v>
      </c>
      <c r="C27" s="7" t="n">
        <v>0</v>
      </c>
      <c r="D27" s="4" t="inlineStr">
        <is>
          <t xml:space="preserve"> </t>
        </is>
      </c>
      <c r="E27" s="4" t="inlineStr">
        <is>
          <t xml:space="preserve"> </t>
        </is>
      </c>
    </row>
    <row r="28">
      <c r="A28" s="4" t="inlineStr">
        <is>
          <t>2022 Equity Compensation Plan - Options [Member] | Fully Vested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based compensation by share based award options vested and expected to vest weighted average remaining contractual term</t>
        </is>
      </c>
      <c r="B30" s="4" t="inlineStr">
        <is>
          <t>1 year 4 months 24 days</t>
        </is>
      </c>
      <c r="C30" s="4" t="inlineStr">
        <is>
          <t>1 year 4 months 24 days</t>
        </is>
      </c>
      <c r="D30" s="4" t="inlineStr">
        <is>
          <t xml:space="preserve"> </t>
        </is>
      </c>
      <c r="E30" s="4" t="inlineStr">
        <is>
          <t xml:space="preserve"> </t>
        </is>
      </c>
    </row>
    <row r="31">
      <c r="A31" s="4" t="inlineStr">
        <is>
          <t>2022 Equity Compensation Plan - Options [Member] | Employee Stock Optio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Maximum expiration date for unvested options</t>
        </is>
      </c>
      <c r="B33" s="4" t="inlineStr">
        <is>
          <t>3 years 1 month 6 days</t>
        </is>
      </c>
      <c r="C33" s="4" t="inlineStr">
        <is>
          <t>9 years 9 months 18 days</t>
        </is>
      </c>
      <c r="D33" s="4" t="inlineStr">
        <is>
          <t xml:space="preserve"> </t>
        </is>
      </c>
      <c r="E33" s="4" t="inlineStr">
        <is>
          <t xml:space="preserve"> </t>
        </is>
      </c>
    </row>
    <row r="34">
      <c r="A34" s="4" t="inlineStr">
        <is>
          <t>Share based compensation by share based award total compensation not yet recognized period for recognition</t>
        </is>
      </c>
      <c r="B34" s="4" t="inlineStr">
        <is>
          <t>1 year 4 months 24 days</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hare Based Compensation Expense Included in General and Administrative Expense (Detail) - General and Administrative Expense [Member] - Service Based Compensation [Member]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3490</v>
      </c>
      <c r="C4" s="7" t="n">
        <v>4953</v>
      </c>
    </row>
    <row r="5">
      <c r="A5" s="4" t="inlineStr">
        <is>
          <t>RSU and D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1632</v>
      </c>
      <c r="C7" s="6" t="n">
        <v>854</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18</v>
      </c>
      <c r="C10" s="6" t="n">
        <v>101</v>
      </c>
    </row>
    <row r="11">
      <c r="A11" s="4" t="inlineStr">
        <is>
          <t>2022 Equity Compensation Plan -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6" t="n">
        <v>1443</v>
      </c>
      <c r="C13" s="6" t="n">
        <v>934</v>
      </c>
    </row>
    <row r="14">
      <c r="A14" s="4" t="inlineStr">
        <is>
          <t>Employee Share Option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7" t="n">
        <v>397</v>
      </c>
      <c r="C16" s="7" t="n">
        <v>30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ignificant Assumptions used to Estimate Fair Value of Stock Option Awards Granted (Detail) - Black Scholes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99</v>
      </c>
      <c r="C4" s="4" t="inlineStr">
        <is>
          <t xml:space="preserve"> </t>
        </is>
      </c>
    </row>
    <row r="5">
      <c r="A5" s="4" t="inlineStr">
        <is>
          <t>Dividend rate</t>
        </is>
      </c>
      <c r="B5" s="10" t="n">
        <v>0</v>
      </c>
      <c r="C5" s="10"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8" t="n">
        <v>1.27</v>
      </c>
      <c r="C8" s="8" t="n">
        <v>7.73</v>
      </c>
    </row>
    <row r="9">
      <c r="A9" s="4" t="inlineStr">
        <is>
          <t>Share price</t>
        </is>
      </c>
      <c r="B9" s="8" t="n">
        <v>1.15</v>
      </c>
      <c r="C9" s="8" t="n">
        <v>4.24</v>
      </c>
    </row>
    <row r="10">
      <c r="A10" s="4" t="inlineStr">
        <is>
          <t>Volatility, Mininmum</t>
        </is>
      </c>
      <c r="B10" s="4" t="inlineStr">
        <is>
          <t xml:space="preserve"> </t>
        </is>
      </c>
      <c r="C10" s="10" t="n">
        <v>0.79</v>
      </c>
    </row>
    <row r="11">
      <c r="A11" s="4" t="inlineStr">
        <is>
          <t>Expected term in years</t>
        </is>
      </c>
      <c r="B11" s="4" t="inlineStr">
        <is>
          <t>3 years</t>
        </is>
      </c>
      <c r="C11" s="4" t="inlineStr">
        <is>
          <t>5 years</t>
        </is>
      </c>
    </row>
    <row r="12">
      <c r="A12" s="4" t="inlineStr">
        <is>
          <t>Risk free interest rate, Minimum</t>
        </is>
      </c>
      <c r="B12" s="9" t="n">
        <v>0.043</v>
      </c>
      <c r="C12" s="9" t="n">
        <v>0.0291</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8" t="n">
        <v>7.73</v>
      </c>
      <c r="C15" s="8" t="n">
        <v>25.62</v>
      </c>
    </row>
    <row r="16">
      <c r="A16" s="4" t="inlineStr">
        <is>
          <t>Share price</t>
        </is>
      </c>
      <c r="B16" s="8" t="n">
        <v>2.46</v>
      </c>
      <c r="C16" s="8" t="n">
        <v>18.03</v>
      </c>
    </row>
    <row r="17">
      <c r="A17" s="4" t="inlineStr">
        <is>
          <t>Volatility, Maximum</t>
        </is>
      </c>
      <c r="B17" s="4" t="inlineStr">
        <is>
          <t xml:space="preserve"> </t>
        </is>
      </c>
      <c r="C17" s="10" t="n">
        <v>1.05</v>
      </c>
    </row>
    <row r="18">
      <c r="A18" s="4" t="inlineStr">
        <is>
          <t>Expected term in years</t>
        </is>
      </c>
      <c r="B18" s="4" t="inlineStr">
        <is>
          <t>10 years</t>
        </is>
      </c>
      <c r="C18" s="4" t="inlineStr">
        <is>
          <t>10 years</t>
        </is>
      </c>
    </row>
    <row r="19">
      <c r="A19" s="4" t="inlineStr">
        <is>
          <t>Risk free interest rate, Maximum</t>
        </is>
      </c>
      <c r="B19" s="9" t="n">
        <v>0.0472</v>
      </c>
      <c r="C19" s="9" t="n">
        <v>0.0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tock Option Activity (Detail) - $ / shares shares in Thousand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6" t="n">
        <v>4187</v>
      </c>
      <c r="C4" s="6" t="n">
        <v>4874</v>
      </c>
    </row>
    <row r="5">
      <c r="A5" s="4" t="inlineStr">
        <is>
          <t>Number of Options, Granted</t>
        </is>
      </c>
      <c r="B5" s="6" t="n">
        <v>575</v>
      </c>
      <c r="C5" s="6" t="n">
        <v>800</v>
      </c>
    </row>
    <row r="6">
      <c r="A6" s="4" t="inlineStr">
        <is>
          <t>Number of Options, Exercised</t>
        </is>
      </c>
      <c r="B6" s="6" t="n">
        <v>0</v>
      </c>
      <c r="C6" s="6" t="n">
        <v>-835</v>
      </c>
    </row>
    <row r="7">
      <c r="A7" s="4" t="inlineStr">
        <is>
          <t>Number of Options, Expired/forfeited</t>
        </is>
      </c>
      <c r="B7" s="6" t="n">
        <v>-761</v>
      </c>
      <c r="C7" s="6" t="n">
        <v>-652</v>
      </c>
    </row>
    <row r="8">
      <c r="A8" s="4" t="inlineStr">
        <is>
          <t>Number of Options, Outstanding at end of the period</t>
        </is>
      </c>
      <c r="B8" s="6" t="n">
        <v>4001</v>
      </c>
      <c r="C8" s="6" t="n">
        <v>4187</v>
      </c>
    </row>
    <row r="9">
      <c r="A9" s="4" t="inlineStr">
        <is>
          <t>Number of Options vested at the end of the period</t>
        </is>
      </c>
      <c r="B9" s="6" t="n">
        <v>3660</v>
      </c>
      <c r="C9" s="6" t="n">
        <v>3349</v>
      </c>
    </row>
    <row r="10">
      <c r="A10" s="4" t="inlineStr">
        <is>
          <t>Number of Options, Unvested options at end of the period</t>
        </is>
      </c>
      <c r="B10" s="6" t="n">
        <v>341</v>
      </c>
      <c r="C10" s="6" t="n">
        <v>838</v>
      </c>
    </row>
    <row r="11">
      <c r="A11" s="4" t="inlineStr">
        <is>
          <t>Weighted Averaged Exercise Price, Outstanding at beginning of the period</t>
        </is>
      </c>
      <c r="B11" s="8" t="n">
        <v>10.91</v>
      </c>
      <c r="C11" s="8" t="n">
        <v>9.67</v>
      </c>
    </row>
    <row r="12">
      <c r="A12" s="4" t="inlineStr">
        <is>
          <t>Weighted Averaged Exercise Price, Granted</t>
        </is>
      </c>
      <c r="B12" s="13" t="n">
        <v>4.64</v>
      </c>
      <c r="C12" s="13" t="n">
        <v>16.67</v>
      </c>
    </row>
    <row r="13">
      <c r="A13" s="4" t="inlineStr">
        <is>
          <t>Weighted Averaged Exercise Price, Exercised</t>
        </is>
      </c>
      <c r="B13" s="6" t="n">
        <v>0</v>
      </c>
      <c r="C13" s="13" t="n">
        <v>4.15</v>
      </c>
    </row>
    <row r="14">
      <c r="A14" s="4" t="inlineStr">
        <is>
          <t>Weighted Averaged Exercise Price, Expired/forfeited</t>
        </is>
      </c>
      <c r="B14" s="13" t="n">
        <v>14.47</v>
      </c>
      <c r="C14" s="13" t="n">
        <v>17.42</v>
      </c>
    </row>
    <row r="15">
      <c r="A15" s="4" t="inlineStr">
        <is>
          <t>Weighted Averaged Exercise Price, Outstanding at end of the period</t>
        </is>
      </c>
      <c r="B15" s="13" t="n">
        <v>9.33</v>
      </c>
      <c r="C15" s="13" t="n">
        <v>10.91</v>
      </c>
    </row>
    <row r="16">
      <c r="A16" s="4" t="inlineStr">
        <is>
          <t>Weighted Average Exercise Price Vested at the end of the period</t>
        </is>
      </c>
      <c r="B16" s="16" t="n">
        <v>9.800000000000001</v>
      </c>
      <c r="C16" s="13" t="n">
        <v>9.82</v>
      </c>
    </row>
    <row r="17">
      <c r="A17" s="4" t="inlineStr">
        <is>
          <t>Weighted Average Exercise Price Unvested at the end of the period</t>
        </is>
      </c>
      <c r="B17" s="8" t="n">
        <v>4.23</v>
      </c>
      <c r="C17" s="8" t="n">
        <v>1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Jun. 30, 2022</t>
        </is>
      </c>
      <c r="B2" s="4" t="inlineStr">
        <is>
          <t xml:space="preserve"> </t>
        </is>
      </c>
      <c r="C2" s="6" t="n">
        <v>43305</v>
      </c>
      <c r="D2" s="4" t="inlineStr">
        <is>
          <t xml:space="preserve"> </t>
        </is>
      </c>
      <c r="E2" s="4" t="inlineStr">
        <is>
          <t xml:space="preserve"> </t>
        </is>
      </c>
    </row>
    <row r="3">
      <c r="A3" s="4" t="inlineStr">
        <is>
          <t>Beginning balance at Jun. 30, 2022</t>
        </is>
      </c>
      <c r="B3" s="7" t="n">
        <v>62662</v>
      </c>
      <c r="C3" s="7" t="n">
        <v>433</v>
      </c>
      <c r="D3" s="7" t="n">
        <v>169593</v>
      </c>
      <c r="E3" s="7" t="n">
        <v>-107364</v>
      </c>
    </row>
    <row r="4">
      <c r="A4" s="4" t="inlineStr">
        <is>
          <t>Exercise of stock options,Shares</t>
        </is>
      </c>
      <c r="B4" s="6" t="n">
        <v>835</v>
      </c>
      <c r="C4" s="6" t="n">
        <v>835</v>
      </c>
      <c r="D4" s="4" t="inlineStr">
        <is>
          <t xml:space="preserve"> </t>
        </is>
      </c>
      <c r="E4" s="4" t="inlineStr">
        <is>
          <t xml:space="preserve"> </t>
        </is>
      </c>
    </row>
    <row r="5">
      <c r="A5" s="4" t="inlineStr">
        <is>
          <t>Exercise of stock options</t>
        </is>
      </c>
      <c r="B5" s="7" t="n">
        <v>3466</v>
      </c>
      <c r="C5" s="7" t="n">
        <v>8</v>
      </c>
      <c r="D5" s="6" t="n">
        <v>3458</v>
      </c>
      <c r="E5" s="4" t="inlineStr">
        <is>
          <t xml:space="preserve"> </t>
        </is>
      </c>
    </row>
    <row r="6">
      <c r="A6" s="4" t="inlineStr">
        <is>
          <t>Vesting of restricted share units, Shares</t>
        </is>
      </c>
      <c r="B6" s="4" t="inlineStr">
        <is>
          <t xml:space="preserve"> </t>
        </is>
      </c>
      <c r="C6" s="6" t="n">
        <v>47</v>
      </c>
      <c r="D6" s="4" t="inlineStr">
        <is>
          <t xml:space="preserve"> </t>
        </is>
      </c>
      <c r="E6" s="4" t="inlineStr">
        <is>
          <t xml:space="preserve"> </t>
        </is>
      </c>
    </row>
    <row r="7">
      <c r="A7" s="4" t="inlineStr">
        <is>
          <t>Vesting of restricted share units</t>
        </is>
      </c>
      <c r="B7" s="6" t="n">
        <v>-44</v>
      </c>
      <c r="C7" s="4" t="inlineStr">
        <is>
          <t xml:space="preserve"> </t>
        </is>
      </c>
      <c r="D7" s="6" t="n">
        <v>-44</v>
      </c>
      <c r="E7" s="4" t="inlineStr">
        <is>
          <t xml:space="preserve"> </t>
        </is>
      </c>
    </row>
    <row r="8">
      <c r="A8" s="4" t="inlineStr">
        <is>
          <t>Share based compensation</t>
        </is>
      </c>
      <c r="B8" s="6" t="n">
        <v>4953</v>
      </c>
      <c r="C8" s="4" t="inlineStr">
        <is>
          <t xml:space="preserve"> </t>
        </is>
      </c>
      <c r="D8" s="6" t="n">
        <v>4953</v>
      </c>
      <c r="E8" s="4" t="inlineStr">
        <is>
          <t xml:space="preserve"> </t>
        </is>
      </c>
    </row>
    <row r="9">
      <c r="A9" s="4" t="inlineStr">
        <is>
          <t>Convertible note derivative liability reclassification</t>
        </is>
      </c>
      <c r="B9" s="6" t="n">
        <v>13153</v>
      </c>
      <c r="C9" s="4" t="inlineStr">
        <is>
          <t xml:space="preserve"> </t>
        </is>
      </c>
      <c r="D9" s="6" t="n">
        <v>13153</v>
      </c>
      <c r="E9" s="4" t="inlineStr">
        <is>
          <t xml:space="preserve"> </t>
        </is>
      </c>
    </row>
    <row r="10">
      <c r="A10" s="4" t="inlineStr">
        <is>
          <t>Net income (loss)</t>
        </is>
      </c>
      <c r="B10" s="6" t="n">
        <v>-30624</v>
      </c>
      <c r="C10" s="4" t="inlineStr">
        <is>
          <t xml:space="preserve"> </t>
        </is>
      </c>
      <c r="D10" s="4" t="inlineStr">
        <is>
          <t xml:space="preserve"> </t>
        </is>
      </c>
      <c r="E10" s="6" t="n">
        <v>-30624</v>
      </c>
    </row>
    <row r="11">
      <c r="A11" s="4" t="inlineStr">
        <is>
          <t>Ending balance, shares at Jun. 30, 2023</t>
        </is>
      </c>
      <c r="B11" s="4" t="inlineStr">
        <is>
          <t xml:space="preserve"> </t>
        </is>
      </c>
      <c r="C11" s="6" t="n">
        <v>44187</v>
      </c>
      <c r="D11" s="4" t="inlineStr">
        <is>
          <t xml:space="preserve"> </t>
        </is>
      </c>
      <c r="E11" s="4" t="inlineStr">
        <is>
          <t xml:space="preserve"> </t>
        </is>
      </c>
    </row>
    <row r="12">
      <c r="A12" s="4" t="inlineStr">
        <is>
          <t>Ending balance at Jun. 30, 2023</t>
        </is>
      </c>
      <c r="B12" s="7" t="n">
        <v>53566</v>
      </c>
      <c r="C12" s="7" t="n">
        <v>441</v>
      </c>
      <c r="D12" s="6" t="n">
        <v>191113</v>
      </c>
      <c r="E12" s="6" t="n">
        <v>-137988</v>
      </c>
    </row>
    <row r="13">
      <c r="A13" s="4" t="inlineStr">
        <is>
          <t>Exercise of stock options,Shares</t>
        </is>
      </c>
      <c r="B13" s="6" t="n">
        <v>0</v>
      </c>
      <c r="C13" s="4" t="inlineStr">
        <is>
          <t xml:space="preserve"> </t>
        </is>
      </c>
      <c r="D13" s="4" t="inlineStr">
        <is>
          <t xml:space="preserve"> </t>
        </is>
      </c>
      <c r="E13" s="4" t="inlineStr">
        <is>
          <t xml:space="preserve"> </t>
        </is>
      </c>
    </row>
    <row r="14">
      <c r="A14" s="4" t="inlineStr">
        <is>
          <t>Exercise of stock options</t>
        </is>
      </c>
      <c r="B14" s="7" t="n">
        <v>0</v>
      </c>
      <c r="C14" s="4" t="inlineStr">
        <is>
          <t xml:space="preserve"> </t>
        </is>
      </c>
      <c r="D14" s="4" t="inlineStr">
        <is>
          <t xml:space="preserve"> </t>
        </is>
      </c>
      <c r="E14" s="4" t="inlineStr">
        <is>
          <t xml:space="preserve"> </t>
        </is>
      </c>
    </row>
    <row r="15">
      <c r="A15" s="4" t="inlineStr">
        <is>
          <t>Cash, net of offering costs, Shares</t>
        </is>
      </c>
      <c r="B15" s="4" t="inlineStr">
        <is>
          <t xml:space="preserve"> </t>
        </is>
      </c>
      <c r="C15" s="6" t="n">
        <v>19049</v>
      </c>
      <c r="D15" s="4" t="inlineStr">
        <is>
          <t xml:space="preserve"> </t>
        </is>
      </c>
      <c r="E15" s="4" t="inlineStr">
        <is>
          <t xml:space="preserve"> </t>
        </is>
      </c>
    </row>
    <row r="16">
      <c r="A16" s="4" t="inlineStr">
        <is>
          <t>Cash, net of offering costs</t>
        </is>
      </c>
      <c r="B16" s="6" t="n">
        <v>15794</v>
      </c>
      <c r="C16" s="7" t="n">
        <v>191</v>
      </c>
      <c r="D16" s="6" t="n">
        <v>15603</v>
      </c>
      <c r="E16" s="4" t="inlineStr">
        <is>
          <t xml:space="preserve"> </t>
        </is>
      </c>
    </row>
    <row r="17">
      <c r="A17" s="4" t="inlineStr">
        <is>
          <t>Vesting of restricted share units, Shares</t>
        </is>
      </c>
      <c r="B17" s="4" t="inlineStr">
        <is>
          <t xml:space="preserve"> </t>
        </is>
      </c>
      <c r="C17" s="6" t="n">
        <v>82</v>
      </c>
      <c r="D17" s="4" t="inlineStr">
        <is>
          <t xml:space="preserve"> </t>
        </is>
      </c>
      <c r="E17" s="4" t="inlineStr">
        <is>
          <t xml:space="preserve"> </t>
        </is>
      </c>
    </row>
    <row r="18">
      <c r="A18" s="4" t="inlineStr">
        <is>
          <t>Vesting of restricted share units</t>
        </is>
      </c>
      <c r="B18" s="6" t="n">
        <v>-131</v>
      </c>
      <c r="C18" s="7" t="n">
        <v>1</v>
      </c>
      <c r="D18" s="6" t="n">
        <v>-132</v>
      </c>
      <c r="E18" s="4" t="inlineStr">
        <is>
          <t xml:space="preserve"> </t>
        </is>
      </c>
    </row>
    <row r="19">
      <c r="A19" s="4" t="inlineStr">
        <is>
          <t>Share based compensation</t>
        </is>
      </c>
      <c r="B19" s="6" t="n">
        <v>3490</v>
      </c>
      <c r="C19" s="4" t="inlineStr">
        <is>
          <t xml:space="preserve"> </t>
        </is>
      </c>
      <c r="D19" s="6" t="n">
        <v>3490</v>
      </c>
      <c r="E19" s="4" t="inlineStr">
        <is>
          <t xml:space="preserve"> </t>
        </is>
      </c>
    </row>
    <row r="20">
      <c r="A20" s="4" t="inlineStr">
        <is>
          <t>Net income (loss)</t>
        </is>
      </c>
      <c r="B20" s="6" t="n">
        <v>-62013</v>
      </c>
      <c r="C20" s="4" t="inlineStr">
        <is>
          <t xml:space="preserve"> </t>
        </is>
      </c>
      <c r="D20" s="4" t="inlineStr">
        <is>
          <t xml:space="preserve"> </t>
        </is>
      </c>
      <c r="E20" s="6" t="n">
        <v>-62013</v>
      </c>
    </row>
    <row r="21">
      <c r="A21" s="4" t="inlineStr">
        <is>
          <t>Ending balance, shares at Jun. 30, 2024</t>
        </is>
      </c>
      <c r="B21" s="4" t="inlineStr">
        <is>
          <t xml:space="preserve"> </t>
        </is>
      </c>
      <c r="C21" s="6" t="n">
        <v>63318</v>
      </c>
      <c r="D21" s="4" t="inlineStr">
        <is>
          <t xml:space="preserve"> </t>
        </is>
      </c>
      <c r="E21" s="4" t="inlineStr">
        <is>
          <t xml:space="preserve"> </t>
        </is>
      </c>
    </row>
    <row r="22">
      <c r="A22" s="4" t="inlineStr">
        <is>
          <t>Ending balance at Jun. 30, 2024</t>
        </is>
      </c>
      <c r="B22" s="7" t="n">
        <v>10706</v>
      </c>
      <c r="C22" s="7" t="n">
        <v>633</v>
      </c>
      <c r="D22" s="7" t="n">
        <v>210074</v>
      </c>
      <c r="E22" s="7" t="n">
        <v>-2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Activity for Unvested Options (Detail) - $ / shares shares in Thousand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6" t="n">
        <v>838</v>
      </c>
      <c r="C4" s="6" t="n">
        <v>1507</v>
      </c>
    </row>
    <row r="5">
      <c r="A5" s="4" t="inlineStr">
        <is>
          <t>Number of options, granted</t>
        </is>
      </c>
      <c r="B5" s="6" t="n">
        <v>575</v>
      </c>
      <c r="C5" s="6" t="n">
        <v>800</v>
      </c>
    </row>
    <row r="6">
      <c r="A6" s="4" t="inlineStr">
        <is>
          <t>Number of Options, Vested</t>
        </is>
      </c>
      <c r="B6" s="6" t="n">
        <v>-490</v>
      </c>
      <c r="C6" s="6" t="n">
        <v>-1177</v>
      </c>
    </row>
    <row r="7">
      <c r="A7" s="4" t="inlineStr">
        <is>
          <t>Number of Options, Expired/forfeited</t>
        </is>
      </c>
      <c r="B7" s="6" t="n">
        <v>-582</v>
      </c>
      <c r="C7" s="6" t="n">
        <v>-292</v>
      </c>
    </row>
    <row r="8">
      <c r="A8" s="4" t="inlineStr">
        <is>
          <t>Number of Options, Unvested options at end of the period</t>
        </is>
      </c>
      <c r="B8" s="6" t="n">
        <v>341</v>
      </c>
      <c r="C8" s="6" t="n">
        <v>838</v>
      </c>
    </row>
    <row r="9">
      <c r="A9" s="4" t="inlineStr">
        <is>
          <t>Weighted Average Grant Date Fair Value per share, Unvested options at beginning of the period</t>
        </is>
      </c>
      <c r="B9" s="8" t="n">
        <v>6.42</v>
      </c>
      <c r="C9" s="8" t="n">
        <v>6.05</v>
      </c>
    </row>
    <row r="10">
      <c r="A10" s="4" t="inlineStr">
        <is>
          <t>Weighted Average Grant Date Fair Value per share, Granted</t>
        </is>
      </c>
      <c r="B10" s="13" t="n">
        <v>1.44</v>
      </c>
      <c r="C10" s="13" t="n">
        <v>7.11</v>
      </c>
    </row>
    <row r="11">
      <c r="A11" s="4" t="inlineStr">
        <is>
          <t>Weighted Average Grant Date Fair Value per share, Vested</t>
        </is>
      </c>
      <c r="B11" s="13" t="n">
        <v>9.24</v>
      </c>
      <c r="C11" s="13" t="n">
        <v>5.88</v>
      </c>
    </row>
    <row r="12">
      <c r="A12" s="4" t="inlineStr">
        <is>
          <t>Weighted Average Grant Date Fair Value per share, Expired/forfeited</t>
        </is>
      </c>
      <c r="B12" s="13" t="n">
        <v>6.12</v>
      </c>
      <c r="C12" s="13" t="n">
        <v>8.26</v>
      </c>
    </row>
    <row r="13">
      <c r="A13" s="4" t="inlineStr">
        <is>
          <t>Weighted Average Grant Date Fair Value per share, Unvested options at end of the period</t>
        </is>
      </c>
      <c r="B13" s="8" t="n">
        <v>1.79</v>
      </c>
      <c r="C13" s="8" t="n">
        <v>6.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SU, DSU and PSU Activity (Detail) - 2022 Equity Compensation Plan - Options [Member] - $ / shares</t>
        </is>
      </c>
      <c r="B1" s="2" t="inlineStr">
        <is>
          <t>12 Months Ended</t>
        </is>
      </c>
    </row>
    <row r="2">
      <c r="B2" s="2" t="inlineStr">
        <is>
          <t>Jun. 30, 2024</t>
        </is>
      </c>
      <c r="C2" s="2" t="inlineStr">
        <is>
          <t>Jun. 30, 2023</t>
        </is>
      </c>
    </row>
    <row r="3">
      <c r="A3" s="4" t="inlineStr">
        <is>
          <t>Serviced-Bas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6" t="n">
        <v>209800</v>
      </c>
      <c r="C5" s="6" t="n">
        <v>48800</v>
      </c>
    </row>
    <row r="6">
      <c r="A6" s="4" t="inlineStr">
        <is>
          <t>Granted</t>
        </is>
      </c>
      <c r="B6" s="6" t="n">
        <v>459800</v>
      </c>
      <c r="C6" s="6" t="n">
        <v>322500</v>
      </c>
    </row>
    <row r="7">
      <c r="A7" s="4" t="inlineStr">
        <is>
          <t>Vested</t>
        </is>
      </c>
      <c r="B7" s="6" t="n">
        <v>-164800</v>
      </c>
      <c r="C7" s="6" t="n">
        <v>-61100</v>
      </c>
    </row>
    <row r="8">
      <c r="A8" s="4" t="inlineStr">
        <is>
          <t>Forfeited</t>
        </is>
      </c>
      <c r="B8" s="6" t="n">
        <v>-137000</v>
      </c>
      <c r="C8" s="6" t="n">
        <v>-100400</v>
      </c>
    </row>
    <row r="9">
      <c r="A9" s="4" t="inlineStr">
        <is>
          <t>Ending balance</t>
        </is>
      </c>
      <c r="B9" s="6" t="n">
        <v>367800</v>
      </c>
      <c r="C9" s="6" t="n">
        <v>209800</v>
      </c>
    </row>
    <row r="10">
      <c r="A10" s="4" t="inlineStr">
        <is>
          <t>Weighted Average Grant Date Fair Value per Share, Beginning balance</t>
        </is>
      </c>
      <c r="B10" s="8" t="n">
        <v>6.78</v>
      </c>
      <c r="C10" s="8" t="n">
        <v>18.03</v>
      </c>
    </row>
    <row r="11">
      <c r="A11" s="4" t="inlineStr">
        <is>
          <t>Weighted Average Grant Date Fair Value per Share, Granted</t>
        </is>
      </c>
      <c r="B11" s="13" t="n">
        <v>1.94</v>
      </c>
      <c r="C11" s="13" t="n">
        <v>8.970000000000001</v>
      </c>
    </row>
    <row r="12">
      <c r="A12" s="4" t="inlineStr">
        <is>
          <t>Weighted Average Grant Date Fair Value per Share, Vested</t>
        </is>
      </c>
      <c r="B12" s="13" t="n">
        <v>4.56</v>
      </c>
      <c r="C12" s="13" t="n">
        <v>12.66</v>
      </c>
    </row>
    <row r="13">
      <c r="A13" s="4" t="inlineStr">
        <is>
          <t>Weighted Average Grant Date Fair Value per Share, Forfeited</t>
        </is>
      </c>
      <c r="B13" s="13" t="n">
        <v>4.51</v>
      </c>
      <c r="C13" s="16" t="n">
        <v>15.7</v>
      </c>
    </row>
    <row r="14">
      <c r="A14" s="4" t="inlineStr">
        <is>
          <t>Weighted Average Grant Date Fair Value per Share, Ending balance</t>
        </is>
      </c>
      <c r="B14" s="8" t="n">
        <v>2.56</v>
      </c>
      <c r="C14" s="8" t="n">
        <v>6.78</v>
      </c>
    </row>
    <row r="15">
      <c r="A15" s="4" t="inlineStr">
        <is>
          <t>Performance-Based Shar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t>
        </is>
      </c>
      <c r="B17" s="6" t="n">
        <v>139100</v>
      </c>
      <c r="C17" s="6" t="n">
        <v>19200</v>
      </c>
    </row>
    <row r="18">
      <c r="A18" s="4" t="inlineStr">
        <is>
          <t>Granted</t>
        </is>
      </c>
      <c r="B18" s="6" t="n">
        <v>121600</v>
      </c>
      <c r="C18" s="6" t="n">
        <v>181400</v>
      </c>
    </row>
    <row r="19">
      <c r="A19" s="4" t="inlineStr">
        <is>
          <t>Vested</t>
        </is>
      </c>
      <c r="B19" s="6" t="n">
        <v>0</v>
      </c>
      <c r="C19" s="6" t="n">
        <v>0</v>
      </c>
    </row>
    <row r="20">
      <c r="A20" s="4" t="inlineStr">
        <is>
          <t>Forfeited</t>
        </is>
      </c>
      <c r="B20" s="6" t="n">
        <v>-166300</v>
      </c>
      <c r="C20" s="6" t="n">
        <v>-61500</v>
      </c>
    </row>
    <row r="21">
      <c r="A21" s="4" t="inlineStr">
        <is>
          <t>Ending balance</t>
        </is>
      </c>
      <c r="B21" s="6" t="n">
        <v>94400</v>
      </c>
      <c r="C21" s="6" t="n">
        <v>139100</v>
      </c>
    </row>
    <row r="22">
      <c r="A22" s="4" t="inlineStr">
        <is>
          <t>Weighted Average Grant Date Fair Value per Share, Beginning balance</t>
        </is>
      </c>
      <c r="B22" s="5" t="n">
        <v>7.2</v>
      </c>
      <c r="C22" s="7" t="n">
        <v>0</v>
      </c>
    </row>
    <row r="23">
      <c r="A23" s="4" t="inlineStr">
        <is>
          <t>Weighted Average Grant Date Fair Value per Share, Granted</t>
        </is>
      </c>
      <c r="B23" s="13" t="n">
        <v>2.46</v>
      </c>
      <c r="C23" s="13" t="n">
        <v>7.93</v>
      </c>
    </row>
    <row r="24">
      <c r="A24" s="4" t="inlineStr">
        <is>
          <t>Weighted Average Grant Date Fair Value per Share, Vested</t>
        </is>
      </c>
      <c r="B24" s="6" t="n">
        <v>0</v>
      </c>
      <c r="C24" s="6" t="n">
        <v>0</v>
      </c>
    </row>
    <row r="25">
      <c r="A25" s="4" t="inlineStr">
        <is>
          <t>Weighted Average Grant Date Fair Value per Share, Forfeited</t>
        </is>
      </c>
      <c r="B25" s="13" t="n">
        <v>4.57</v>
      </c>
      <c r="C25" s="13" t="n">
        <v>10.92</v>
      </c>
    </row>
    <row r="26">
      <c r="A26" s="4" t="inlineStr">
        <is>
          <t>Weighted Average Grant Date Fair Value per Share, Ending balance</t>
        </is>
      </c>
      <c r="B26" s="8" t="n">
        <v>5.73</v>
      </c>
      <c r="C26" s="5" t="n">
        <v>7.2</v>
      </c>
    </row>
    <row r="27">
      <c r="A27" s="4" t="inlineStr">
        <is>
          <t>Restricted Share ("RSU"), Director Restricted Share ("DSU") and Performance Share Units ("PSU")</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Beginning Balance</t>
        </is>
      </c>
      <c r="B29" s="6" t="n">
        <v>348900</v>
      </c>
      <c r="C29" s="6" t="n">
        <v>68000</v>
      </c>
    </row>
    <row r="30">
      <c r="A30" s="4" t="inlineStr">
        <is>
          <t>Granted</t>
        </is>
      </c>
      <c r="B30" s="6" t="n">
        <v>581400</v>
      </c>
      <c r="C30" s="6" t="n">
        <v>503900</v>
      </c>
    </row>
    <row r="31">
      <c r="A31" s="4" t="inlineStr">
        <is>
          <t>Vested</t>
        </is>
      </c>
      <c r="B31" s="6" t="n">
        <v>-164800</v>
      </c>
      <c r="C31" s="6" t="n">
        <v>-61100</v>
      </c>
    </row>
    <row r="32">
      <c r="A32" s="4" t="inlineStr">
        <is>
          <t>Forfeited</t>
        </is>
      </c>
      <c r="B32" s="6" t="n">
        <v>-303300</v>
      </c>
      <c r="C32" s="6" t="n">
        <v>-161900</v>
      </c>
    </row>
    <row r="33">
      <c r="A33" s="4" t="inlineStr">
        <is>
          <t>Ending balance</t>
        </is>
      </c>
      <c r="B33" s="6" t="n">
        <v>462200</v>
      </c>
      <c r="C33" s="6" t="n">
        <v>348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SU, DSU and PSU Activity (Parenthetical) (Detail) - Performance-Based Shares [Member] - USD ($) $ in Million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share based award equity instruments other than options granted during the period</t>
        </is>
      </c>
      <c r="B4" s="6" t="n">
        <v>121600</v>
      </c>
      <c r="C4" s="4" t="inlineStr">
        <is>
          <t xml:space="preserve"> </t>
        </is>
      </c>
    </row>
    <row r="5">
      <c r="A5" s="4" t="inlineStr">
        <is>
          <t>Share based compensation share based award equity instruments other than options vesting percentage</t>
        </is>
      </c>
      <c r="B5" s="10" t="n">
        <v>0</v>
      </c>
      <c r="C5" s="4" t="inlineStr">
        <is>
          <t xml:space="preserve"> </t>
        </is>
      </c>
    </row>
    <row r="6">
      <c r="A6" s="4" t="inlineStr">
        <is>
          <t>Two Thousand And Twenty Two Equity Compensation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share based award equity instruments other than options granted during the period</t>
        </is>
      </c>
      <c r="B8" s="4" t="inlineStr">
        <is>
          <t xml:space="preserve"> </t>
        </is>
      </c>
      <c r="C8" s="6" t="n">
        <v>181400</v>
      </c>
    </row>
    <row r="9">
      <c r="A9" s="4" t="inlineStr">
        <is>
          <t>Modeled internal rate of return</t>
        </is>
      </c>
      <c r="B9" s="10" t="n">
        <v>0.2</v>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share based award equity instruments other than options vesting percentage</t>
        </is>
      </c>
      <c r="B12" s="4" t="inlineStr">
        <is>
          <t xml:space="preserve"> </t>
        </is>
      </c>
      <c r="C12" s="10" t="n">
        <v>0</v>
      </c>
    </row>
    <row r="13">
      <c r="A13" s="4" t="inlineStr">
        <is>
          <t>Minimum [Member] | Two Thousand And Twenty Two Equity Compensation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Budget for large-scale commercial facility remaining amount</t>
        </is>
      </c>
      <c r="B15" s="7" t="n">
        <v>342</v>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share based award equity instruments other than options vesting percentage</t>
        </is>
      </c>
      <c r="B18" s="4" t="inlineStr">
        <is>
          <t xml:space="preserve"> </t>
        </is>
      </c>
      <c r="C18" s="10" t="n">
        <v>1</v>
      </c>
    </row>
    <row r="19">
      <c r="A19" s="4" t="inlineStr">
        <is>
          <t>Maximum [Member] | Two Thousand And Twenty Two Equity Compensation Incentiv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 based compensation share based award equity instruments other than options vesting percentage</t>
        </is>
      </c>
      <c r="B21" s="10" t="n">
        <v>1</v>
      </c>
      <c r="C21" s="4" t="inlineStr">
        <is>
          <t xml:space="preserve"> </t>
        </is>
      </c>
    </row>
    <row r="22">
      <c r="A22" s="4" t="inlineStr">
        <is>
          <t>Budget for large-scale commercial facility remaining amount</t>
        </is>
      </c>
      <c r="B22" s="7" t="n">
        <v>418</v>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Effects Excluded from Computation of Dilutive Loss Per Share (Detail) - USD ($) shares in Thousands, $ in Thousands</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Interest expense on Convertible Notes</t>
        </is>
      </c>
      <c r="B4" s="7" t="n">
        <v>8573</v>
      </c>
      <c r="C4" s="7" t="n">
        <v>8012</v>
      </c>
    </row>
    <row r="5">
      <c r="A5" s="4" t="inlineStr">
        <is>
          <t>Derivative gain (loss) - Convertible Notes Derivatives</t>
        </is>
      </c>
      <c r="B5" s="7" t="n">
        <v>749</v>
      </c>
      <c r="C5" s="7" t="n">
        <v>11743</v>
      </c>
    </row>
    <row r="6">
      <c r="A6" s="4" t="inlineStr">
        <is>
          <t>Additional shares assuming conversion of Convertible Notes</t>
        </is>
      </c>
      <c r="B6" s="6" t="n">
        <v>46615</v>
      </c>
      <c r="C6" s="6" t="n">
        <v>3506</v>
      </c>
    </row>
    <row r="7">
      <c r="A7" s="4" t="inlineStr">
        <is>
          <t>Stock options and unvested restricted stock units and performance share units</t>
        </is>
      </c>
      <c r="B7" s="6" t="n">
        <v>4601</v>
      </c>
      <c r="C7" s="6" t="n">
        <v>47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dditional Information (Detail) - shares</t>
        </is>
      </c>
      <c r="B1" s="2" t="inlineStr">
        <is>
          <t>12 Months Ended</t>
        </is>
      </c>
    </row>
    <row r="2">
      <c r="B2" s="2" t="inlineStr">
        <is>
          <t>Jun. 30, 2024</t>
        </is>
      </c>
      <c r="C2" s="2" t="inlineStr">
        <is>
          <t>Jun. 30, 2023</t>
        </is>
      </c>
      <c r="D2" s="2" t="inlineStr">
        <is>
          <t>Aug. 27, 2024</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dditional shares assuming conversion of Convertible Notes</t>
        </is>
      </c>
      <c r="B4" s="6" t="n">
        <v>46615000</v>
      </c>
      <c r="C4" s="6" t="n">
        <v>3506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4" t="inlineStr">
        <is>
          <t xml:space="preserve"> </t>
        </is>
      </c>
      <c r="D7" s="6" t="n">
        <v>5333333</v>
      </c>
    </row>
    <row r="8">
      <c r="A8" s="4" t="inlineStr">
        <is>
          <t>Convertible Notes [Member]</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dditional shares assuming conversion of Convertible Notes</t>
        </is>
      </c>
      <c r="B10" s="6" t="n">
        <v>254000</v>
      </c>
      <c r="C10" s="4" t="inlineStr">
        <is>
          <t xml:space="preserve"> </t>
        </is>
      </c>
      <c r="D10" s="4" t="inlineStr">
        <is>
          <t xml:space="preserve"> </t>
        </is>
      </c>
    </row>
    <row r="11">
      <c r="A11" s="4" t="inlineStr">
        <is>
          <t>August 2024 Offering | Subsequent Event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4" t="inlineStr">
        <is>
          <t xml:space="preserve"> </t>
        </is>
      </c>
      <c r="D13" s="6" t="n">
        <v>5300000</v>
      </c>
    </row>
    <row r="14">
      <c r="A14" s="4" t="inlineStr">
        <is>
          <t>Issuance of warrants</t>
        </is>
      </c>
      <c r="B14" s="4" t="inlineStr">
        <is>
          <t xml:space="preserve"> </t>
        </is>
      </c>
      <c r="C14" s="4" t="inlineStr">
        <is>
          <t xml:space="preserve"> </t>
        </is>
      </c>
      <c r="D14" s="6" t="n">
        <v>10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Jun. 30, 2024</t>
        </is>
      </c>
      <c r="C2" s="2" t="inlineStr">
        <is>
          <t>Jun. 30, 2023</t>
        </is>
      </c>
    </row>
    <row r="3">
      <c r="A3" s="3" t="inlineStr">
        <is>
          <t>Defined Contribution Plan Disclosure [Line Items]</t>
        </is>
      </c>
      <c r="B3" s="4" t="inlineStr">
        <is>
          <t xml:space="preserve"> </t>
        </is>
      </c>
      <c r="C3" s="4" t="inlineStr">
        <is>
          <t xml:space="preserve"> </t>
        </is>
      </c>
    </row>
    <row r="4">
      <c r="A4" s="4" t="inlineStr">
        <is>
          <t>Defined Contribution Plan, Employer Discretionary Contribution Amount</t>
        </is>
      </c>
      <c r="B4" s="7" t="n">
        <v>183</v>
      </c>
      <c r="C4" s="7" t="n">
        <v>206</v>
      </c>
    </row>
    <row r="5">
      <c r="A5" s="4" t="inlineStr">
        <is>
          <t>One Hundred Percentage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age of match</t>
        </is>
      </c>
      <c r="B7" s="10" t="n">
        <v>1</v>
      </c>
      <c r="C7" s="4" t="inlineStr">
        <is>
          <t xml:space="preserve"> </t>
        </is>
      </c>
    </row>
    <row r="8">
      <c r="A8" s="4" t="inlineStr">
        <is>
          <t>Defined contribution plan employer matching contribution percent</t>
        </is>
      </c>
      <c r="B8" s="10" t="n">
        <v>0.04</v>
      </c>
      <c r="C8" s="4" t="inlineStr">
        <is>
          <t xml:space="preserve"> </t>
        </is>
      </c>
    </row>
    <row r="9">
      <c r="A9" s="4" t="inlineStr">
        <is>
          <t>Fifty Percentage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age of match</t>
        </is>
      </c>
      <c r="B11" s="10" t="n">
        <v>0.5</v>
      </c>
      <c r="C11" s="4" t="inlineStr">
        <is>
          <t xml:space="preserve"> </t>
        </is>
      </c>
    </row>
    <row r="12">
      <c r="A12" s="4" t="inlineStr">
        <is>
          <t>Defined contribution plan employer matching contribution percent</t>
        </is>
      </c>
      <c r="B12" s="10" t="n">
        <v>0.06</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10, 2023</t>
        </is>
      </c>
      <c r="C1" s="2" t="inlineStr">
        <is>
          <t>Jun. 30, 2024</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5" t="n">
        <v>4.2</v>
      </c>
    </row>
    <row r="4">
      <c r="A4" s="4" t="inlineStr">
        <is>
          <t>Contractual obligations under contract</t>
        </is>
      </c>
      <c r="B4" s="5" t="n">
        <v>5.5</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4</t>
        </is>
      </c>
      <c r="C2" s="2" t="inlineStr">
        <is>
          <t>Jun. 30, 2023</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Operating Loss Carryforwards Expiration Period</t>
        </is>
      </c>
      <c r="B5" s="4" t="inlineStr">
        <is>
          <t>2037 years</t>
        </is>
      </c>
      <c r="C5" s="4" t="inlineStr">
        <is>
          <t xml:space="preserve"> </t>
        </is>
      </c>
    </row>
    <row r="6">
      <c r="A6" s="4" t="inlineStr">
        <is>
          <t>Deferred Tax Assets, Valuation Allowance</t>
        </is>
      </c>
      <c r="B6" s="7" t="n">
        <v>39403000</v>
      </c>
      <c r="C6" s="6" t="n">
        <v>24791000</v>
      </c>
    </row>
    <row r="7">
      <c r="A7" s="4" t="inlineStr">
        <is>
          <t>Unrecognized Tax Benefits</t>
        </is>
      </c>
      <c r="B7" s="6" t="n">
        <v>0</v>
      </c>
      <c r="C7" s="6" t="n">
        <v>0</v>
      </c>
    </row>
    <row r="8">
      <c r="A8" s="4" t="inlineStr">
        <is>
          <t>Unrecognized Tax Benefits, Income Tax Penalties and Interest Accrued</t>
        </is>
      </c>
      <c r="B8" s="6" t="n">
        <v>0</v>
      </c>
      <c r="C8" s="4" t="inlineStr">
        <is>
          <t xml:space="preserve"> </t>
        </is>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85300000</v>
      </c>
      <c r="C11" s="6" t="n">
        <v>59000000</v>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expense</t>
        </is>
      </c>
      <c r="B14" s="6" t="n">
        <v>0</v>
      </c>
      <c r="C14" s="6" t="n">
        <v>0</v>
      </c>
    </row>
    <row r="15">
      <c r="A15" s="4" t="inlineStr">
        <is>
          <t>Operating Loss Carryforwards</t>
        </is>
      </c>
      <c r="B15" s="6" t="n">
        <v>74000000</v>
      </c>
      <c r="C15" s="6" t="n">
        <v>52000000</v>
      </c>
    </row>
    <row r="16">
      <c r="A16" s="4" t="inlineStr">
        <is>
          <t>State and Local Jurisdiction [Member] | Tax Year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85300000</v>
      </c>
      <c r="C18" s="4" t="inlineStr">
        <is>
          <t xml:space="preserve"> </t>
        </is>
      </c>
    </row>
    <row r="19">
      <c r="A19" s="4" t="inlineStr">
        <is>
          <t>Foreign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expense</t>
        </is>
      </c>
      <c r="B21" s="6" t="n">
        <v>0</v>
      </c>
      <c r="C21" s="6" t="n">
        <v>0</v>
      </c>
    </row>
    <row r="22">
      <c r="A22" s="4" t="inlineStr">
        <is>
          <t>Operating Loss Carryforwards</t>
        </is>
      </c>
      <c r="B22" s="7" t="n">
        <v>9400000</v>
      </c>
      <c r="C22" s="7" t="n">
        <v>9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Jun. 30, 2024</t>
        </is>
      </c>
      <c r="C2" s="2" t="inlineStr">
        <is>
          <t>Jun. 30,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7" t="n">
        <v>62013</v>
      </c>
      <c r="C4" s="7" t="n">
        <v>30624</v>
      </c>
    </row>
    <row r="5">
      <c r="A5" s="4" t="inlineStr">
        <is>
          <t>Australia</t>
        </is>
      </c>
      <c r="B5" s="6" t="n">
        <v>0</v>
      </c>
      <c r="C5" s="6" t="n">
        <v>0</v>
      </c>
    </row>
    <row r="6">
      <c r="A6" s="4" t="inlineStr">
        <is>
          <t>Total net loss</t>
        </is>
      </c>
      <c r="B6" s="7" t="n">
        <v>62013</v>
      </c>
      <c r="C6" s="7" t="n">
        <v>306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ited States Statutory Income Tax Rate to Effective Income Tax Rate (Detail) - USD ($) $ in Thousands</t>
        </is>
      </c>
      <c r="B1" s="2" t="inlineStr">
        <is>
          <t>12 Months Ended</t>
        </is>
      </c>
    </row>
    <row r="2">
      <c r="B2" s="2" t="inlineStr">
        <is>
          <t>Jun. 30, 2024</t>
        </is>
      </c>
      <c r="C2" s="2" t="inlineStr">
        <is>
          <t>Jun. 30, 2023</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es</t>
        </is>
      </c>
      <c r="B4" s="7" t="n">
        <v>62013</v>
      </c>
      <c r="C4" s="7" t="n">
        <v>30624</v>
      </c>
    </row>
    <row r="5">
      <c r="A5" s="4" t="inlineStr">
        <is>
          <t>Statutory income tax rate</t>
        </is>
      </c>
      <c r="B5" s="10" t="n">
        <v>0.21</v>
      </c>
      <c r="C5" s="10" t="n">
        <v>0.21</v>
      </c>
    </row>
    <row r="6">
      <c r="A6" s="4" t="inlineStr">
        <is>
          <t>Income tax benefit at statutory tax rates</t>
        </is>
      </c>
      <c r="B6" s="7" t="n">
        <v>13023</v>
      </c>
      <c r="C6" s="7" t="n">
        <v>6431</v>
      </c>
    </row>
    <row r="7">
      <c r="A7" s="4" t="inlineStr">
        <is>
          <t>State income tax benefit</t>
        </is>
      </c>
      <c r="B7" s="6" t="n">
        <v>2691</v>
      </c>
      <c r="C7" s="6" t="n">
        <v>1755</v>
      </c>
    </row>
    <row r="8">
      <c r="A8" s="4" t="inlineStr">
        <is>
          <t>Tax return true up</t>
        </is>
      </c>
      <c r="B8" s="6" t="n">
        <v>12</v>
      </c>
      <c r="C8" s="6" t="n">
        <v>-1769</v>
      </c>
    </row>
    <row r="9">
      <c r="A9" s="4" t="inlineStr">
        <is>
          <t>Share based compensation</t>
        </is>
      </c>
      <c r="B9" s="6" t="n">
        <v>-423</v>
      </c>
      <c r="C9" s="6" t="n">
        <v>-185</v>
      </c>
    </row>
    <row r="10">
      <c r="A10" s="4" t="inlineStr">
        <is>
          <t>Nondeductible interest on convertible note</t>
        </is>
      </c>
      <c r="B10" s="6" t="n">
        <v>-438</v>
      </c>
      <c r="C10" s="6" t="n">
        <v>-649</v>
      </c>
    </row>
    <row r="11">
      <c r="A11" s="4" t="inlineStr">
        <is>
          <t>Impact of change in functional currency</t>
        </is>
      </c>
      <c r="B11" s="6" t="n">
        <v>0</v>
      </c>
      <c r="C11" s="6" t="n">
        <v>-743</v>
      </c>
    </row>
    <row r="12">
      <c r="A12" s="4" t="inlineStr">
        <is>
          <t>Other</t>
        </is>
      </c>
      <c r="B12" s="6" t="n">
        <v>-103</v>
      </c>
      <c r="C12" s="6" t="n">
        <v>-256</v>
      </c>
    </row>
    <row r="13">
      <c r="A13" s="4" t="inlineStr">
        <is>
          <t>Foreign rate differential</t>
        </is>
      </c>
      <c r="B13" s="6" t="n">
        <v>0</v>
      </c>
      <c r="C13" s="6" t="n">
        <v>0</v>
      </c>
    </row>
    <row r="14">
      <c r="A14" s="4" t="inlineStr">
        <is>
          <t>Disallowed exploration costs</t>
        </is>
      </c>
      <c r="B14" s="6" t="n">
        <v>0</v>
      </c>
      <c r="C14" s="6" t="n">
        <v>0</v>
      </c>
    </row>
    <row r="15">
      <c r="A15" s="4" t="inlineStr">
        <is>
          <t>Change in valuation allowance</t>
        </is>
      </c>
      <c r="B15" s="6" t="n">
        <v>-14762</v>
      </c>
      <c r="C15" s="6" t="n">
        <v>-4584</v>
      </c>
    </row>
    <row r="16">
      <c r="A16" s="4" t="inlineStr">
        <is>
          <t>Total income tax provision (benefit)</t>
        </is>
      </c>
      <c r="B16" s="7" t="n">
        <v>0</v>
      </c>
      <c r="C1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62013</v>
      </c>
      <c r="C4" s="7" t="n">
        <v>-306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t>
        </is>
      </c>
      <c r="B3" s="7" t="n">
        <v>25924</v>
      </c>
      <c r="C3" s="7" t="n">
        <v>18781</v>
      </c>
    </row>
    <row r="4">
      <c r="A4" s="4" t="inlineStr">
        <is>
          <t>Amortization of exploration expenditures</t>
        </is>
      </c>
      <c r="B4" s="6" t="n">
        <v>8948</v>
      </c>
      <c r="C4" s="6" t="n">
        <v>8437</v>
      </c>
    </row>
    <row r="5">
      <c r="A5" s="4" t="inlineStr">
        <is>
          <t>Share based compensation</t>
        </is>
      </c>
      <c r="B5" s="6" t="n">
        <v>3168</v>
      </c>
      <c r="C5" s="6" t="n">
        <v>2796</v>
      </c>
    </row>
    <row r="6">
      <c r="A6" s="4" t="inlineStr">
        <is>
          <t>Depreciation</t>
        </is>
      </c>
      <c r="B6" s="6" t="n">
        <v>226</v>
      </c>
      <c r="C6" s="6" t="n">
        <v>0</v>
      </c>
    </row>
    <row r="7">
      <c r="A7" s="4" t="inlineStr">
        <is>
          <t>Interest Limitation 163(j)</t>
        </is>
      </c>
      <c r="B7" s="6" t="n">
        <v>737</v>
      </c>
      <c r="C7" s="6" t="n">
        <v>2</v>
      </c>
    </row>
    <row r="8">
      <c r="A8" s="4" t="inlineStr">
        <is>
          <t>Derivative</t>
        </is>
      </c>
      <c r="B8" s="6" t="n">
        <v>885</v>
      </c>
      <c r="C8" s="6" t="n">
        <v>0</v>
      </c>
    </row>
    <row r="9">
      <c r="A9" s="4" t="inlineStr">
        <is>
          <t>Other deferred tax assets</t>
        </is>
      </c>
      <c r="B9" s="6" t="n">
        <v>914</v>
      </c>
      <c r="C9" s="6" t="n">
        <v>738</v>
      </c>
    </row>
    <row r="10">
      <c r="A10" s="4" t="inlineStr">
        <is>
          <t>Total deferred tax assets</t>
        </is>
      </c>
      <c r="B10" s="6" t="n">
        <v>40802</v>
      </c>
      <c r="C10" s="6" t="n">
        <v>30754</v>
      </c>
    </row>
    <row r="11">
      <c r="A11" s="4" t="inlineStr">
        <is>
          <t>Less: valuation allowance</t>
        </is>
      </c>
      <c r="B11" s="6" t="n">
        <v>-39403</v>
      </c>
      <c r="C11" s="6" t="n">
        <v>-24791</v>
      </c>
    </row>
    <row r="12">
      <c r="A12" s="4" t="inlineStr">
        <is>
          <t>Deferred tax assets, net of valuation allowance to offset</t>
        </is>
      </c>
      <c r="B12" s="6" t="n">
        <v>1399</v>
      </c>
      <c r="C12" s="6" t="n">
        <v>5963</v>
      </c>
    </row>
    <row r="13">
      <c r="A13" s="3" t="inlineStr">
        <is>
          <t>Deferred tax liabilities:</t>
        </is>
      </c>
      <c r="B13" s="4" t="inlineStr">
        <is>
          <t xml:space="preserve"> </t>
        </is>
      </c>
      <c r="C13" s="4" t="inlineStr">
        <is>
          <t xml:space="preserve"> </t>
        </is>
      </c>
    </row>
    <row r="14">
      <c r="A14" s="4" t="inlineStr">
        <is>
          <t>Debt</t>
        </is>
      </c>
      <c r="B14" s="6" t="n">
        <v>-1077</v>
      </c>
      <c r="C14" s="6" t="n">
        <v>-5773</v>
      </c>
    </row>
    <row r="15">
      <c r="A15" s="4" t="inlineStr">
        <is>
          <t>Depreciation</t>
        </is>
      </c>
      <c r="B15" s="6" t="n">
        <v>0</v>
      </c>
      <c r="C15" s="6" t="n">
        <v>-33</v>
      </c>
    </row>
    <row r="16">
      <c r="A16" s="4" t="inlineStr">
        <is>
          <t>Other deferred tax liabilities</t>
        </is>
      </c>
      <c r="B16" s="6" t="n">
        <v>-322</v>
      </c>
      <c r="C16" s="6" t="n">
        <v>-157</v>
      </c>
    </row>
    <row r="17">
      <c r="A17" s="4" t="inlineStr">
        <is>
          <t>Net deferred tax asset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Balance of Deferred Tax Asset Valuation Allowance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Valuation allowance</t>
        </is>
      </c>
      <c r="B4" s="7" t="n">
        <v>14612</v>
      </c>
      <c r="C4" s="7" t="n">
        <v>11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Millions</t>
        </is>
      </c>
      <c r="C1" s="2" t="inlineStr">
        <is>
          <t>6 Months Ended</t>
        </is>
      </c>
    </row>
    <row r="2">
      <c r="B2" s="2" t="inlineStr">
        <is>
          <t>Aug. 27, 2024</t>
        </is>
      </c>
      <c r="C2" s="2" t="inlineStr">
        <is>
          <t>Aug. 15, 2024</t>
        </is>
      </c>
      <c r="D2" s="2" t="inlineStr">
        <is>
          <t>Feb. 15, 2024</t>
        </is>
      </c>
      <c r="E2" s="2" t="inlineStr">
        <is>
          <t>Aug. 15, 2023</t>
        </is>
      </c>
      <c r="F2" s="2" t="inlineStr">
        <is>
          <t>Aug. 25, 2024</t>
        </is>
      </c>
      <c r="G2" s="2" t="inlineStr">
        <is>
          <t>Aug. 11, 2022</t>
        </is>
      </c>
    </row>
    <row r="3">
      <c r="A3" s="4" t="inlineStr">
        <is>
          <t>Senior Secured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notes issued as payment for accrued interest</t>
        </is>
      </c>
      <c r="B5" s="4" t="inlineStr">
        <is>
          <t xml:space="preserve"> </t>
        </is>
      </c>
      <c r="C5" s="4" t="inlineStr">
        <is>
          <t xml:space="preserve"> </t>
        </is>
      </c>
      <c r="D5" s="5" t="n">
        <v>2.1</v>
      </c>
      <c r="E5" s="5" t="n">
        <v>1.8</v>
      </c>
      <c r="F5" s="4" t="inlineStr">
        <is>
          <t xml:space="preserve"> </t>
        </is>
      </c>
      <c r="G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7" t="n">
        <v>6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6" t="n">
        <v>5333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bined basis for consideration equating of share and warrants</t>
        </is>
      </c>
      <c r="B10" s="8"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7"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t>
        </is>
      </c>
      <c r="B14" s="12" t="n">
        <v>0.79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nitial exercisable date</t>
        </is>
      </c>
      <c r="B15" s="4" t="inlineStr">
        <is>
          <t>Feb. 27,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piration date</t>
        </is>
      </c>
      <c r="B16" s="4" t="inlineStr">
        <is>
          <t>Feb. 27,  2030</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o purchase aggregate of shares</t>
        </is>
      </c>
      <c r="B19" s="6" t="n">
        <v>53333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s</t>
        </is>
      </c>
      <c r="B20" s="12" t="n">
        <v>0.79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nitial exercisable date</t>
        </is>
      </c>
      <c r="B21" s="4" t="inlineStr">
        <is>
          <t>Feb. 27,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piration date</t>
        </is>
      </c>
      <c r="B22" s="4" t="inlineStr">
        <is>
          <t>Feb. 27,  2027</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enior Secured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7" t="n">
        <v>6</v>
      </c>
      <c r="G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12" t="n">
        <v>0.9375</v>
      </c>
      <c r="G26" s="4" t="inlineStr">
        <is>
          <t xml:space="preserve"> </t>
        </is>
      </c>
    </row>
    <row r="27">
      <c r="A27" s="4" t="inlineStr">
        <is>
          <t>Subsequent Event [Member]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notes issued as payment for accrued interest</t>
        </is>
      </c>
      <c r="B29" s="4" t="inlineStr">
        <is>
          <t xml:space="preserve"> </t>
        </is>
      </c>
      <c r="C29" s="5" t="n">
        <v>3.4</v>
      </c>
      <c r="D29" s="4" t="inlineStr">
        <is>
          <t xml:space="preserve"> </t>
        </is>
      </c>
      <c r="E29" s="4" t="inlineStr">
        <is>
          <t xml:space="preserve"> </t>
        </is>
      </c>
      <c r="F29" s="4" t="inlineStr">
        <is>
          <t xml:space="preserve"> </t>
        </is>
      </c>
      <c r="G29" s="4" t="inlineStr">
        <is>
          <t xml:space="preserve"> </t>
        </is>
      </c>
    </row>
    <row r="30">
      <c r="A30" s="4" t="inlineStr">
        <is>
          <t>Subsequent Event [Member] | Maximum [Member] | 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to purchase aggregate of shares</t>
        </is>
      </c>
      <c r="B32" s="6" t="n">
        <v>5333333</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30:07Z</dcterms:created>
  <dcterms:modified xmlns:dcterms="http://purl.org/dc/terms/" xmlns:xsi="http://www.w3.org/2001/XMLSchema-instance" xsi:type="dcterms:W3CDTF">2024-09-09T20:30:07Z</dcterms:modified>
</cp:coreProperties>
</file>